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Comp" sheetId="5" r:id="rId5"/>
    <s:sheet name="Consolidated Statement Of Equit" sheetId="6" r:id="rId6"/>
    <s:sheet name="Consolidated Statement Of Equi7" sheetId="7" r:id="rId7"/>
    <s:sheet name="Consolidated Statements Of Cash" sheetId="8" r:id="rId8"/>
    <s:sheet name="Organization" sheetId="9" r:id="rId9"/>
    <s:sheet name="Significant Accounting Policies" sheetId="10" r:id="rId10"/>
    <s:sheet name="Concentration Of Credit Risk" sheetId="11" r:id="rId11"/>
    <s:sheet name="Investments In Real Estate" sheetId="12" r:id="rId12"/>
    <s:sheet name="Held For Sale_Disposed Assets" sheetId="13" r:id="rId13"/>
    <s:sheet name="Debt" sheetId="14" r:id="rId14"/>
    <s:sheet name="Derivative Financial Instrument" sheetId="15" r:id="rId15"/>
    <s:sheet name="Fair Value Measurements" sheetId="16" r:id="rId16"/>
    <s:sheet name="Stockholders' Equity" sheetId="17" r:id="rId17"/>
    <s:sheet name="Net Income (Loss) Per Share" sheetId="18" r:id="rId18"/>
    <s:sheet name="Commitments And Contingencies" sheetId="19" r:id="rId19"/>
    <s:sheet name="Subsequent Events" sheetId="20" r:id="rId20"/>
    <s:sheet name="Significant Accounting Polici21" sheetId="21" r:id="rId21"/>
    <s:sheet name="Significant Accounting Polici22" sheetId="22" r:id="rId22"/>
    <s:sheet name="Investments In Real Estate (Tab" sheetId="23" r:id="rId23"/>
    <s:sheet name="Held For Sale_Disposed Assets (" sheetId="24" r:id="rId24"/>
    <s:sheet name="Debt (Tables)" sheetId="25" r:id="rId25"/>
    <s:sheet name="Derivative Financial Instrume26" sheetId="26" r:id="rId26"/>
    <s:sheet name="Fair Value Measurements (Tables" sheetId="27" r:id="rId27"/>
    <s:sheet name="Stockholder's Equity (Tables)" sheetId="28" r:id="rId28"/>
    <s:sheet name="Commitments And Contingencies (" sheetId="29" r:id="rId29"/>
    <s:sheet name="Organization (Details)" sheetId="30" r:id="rId30"/>
    <s:sheet name="Significant Accounting Polici31" sheetId="31" r:id="rId31"/>
    <s:sheet name="Significant Accounting Polici32" sheetId="32" r:id="rId32"/>
    <s:sheet name="Significant Accounting Polici33" sheetId="33" r:id="rId33"/>
    <s:sheet name="Concentration Of Credit Risk (D" sheetId="34" r:id="rId34"/>
    <s:sheet name="Investments In Real Estate (Nar" sheetId="35" r:id="rId35"/>
    <s:sheet name="Investments In Real Estate (Sch" sheetId="36" r:id="rId36"/>
    <s:sheet name="Held For Sale_Disposed Assets37" sheetId="37" r:id="rId37"/>
    <s:sheet name="Held For Sale_Disposed Assets38" sheetId="38" r:id="rId38"/>
    <s:sheet name="Debt (Narrative) (Details)" sheetId="39" r:id="rId39"/>
    <s:sheet name="Debt (Schedule Of Principal Pay" sheetId="40" r:id="rId40"/>
    <s:sheet name="Derivative Financial Instrume41" sheetId="41" r:id="rId41"/>
    <s:sheet name="Derivative Financial Instrume42" sheetId="42" r:id="rId42"/>
    <s:sheet name="Fair Value Measurements (Financ" sheetId="43" r:id="rId43"/>
    <s:sheet name="Fair Value Measurements (Carryi" sheetId="44" r:id="rId44"/>
    <s:sheet name="Stockholder's Equity (Narrative" sheetId="45" r:id="rId45"/>
    <s:sheet name="Stockholder's Equity (Restricte" sheetId="46" r:id="rId46"/>
    <s:sheet name="Stockholder's Equity (Vesting S" sheetId="47" r:id="rId47"/>
    <s:sheet name="Stockholders' Equity (Summary O" sheetId="48" r:id="rId48"/>
    <s:sheet name="Stockholder's Equity (Cash Divi" sheetId="49" r:id="rId49"/>
    <s:sheet name="Net Income (Loss) Per Share (De" sheetId="50" r:id="rId50"/>
    <s:sheet name="Commitments And Contingencies51" sheetId="51" r:id="rId51"/>
    <s:sheet name="Commitments And Contingencies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639">
  <si>
    <t>Document and Entity Information - shares</t>
  </si>
  <si>
    <t>9 Months Ended</t>
  </si>
  <si>
    <t>Sep. 30, 2016</t>
  </si>
  <si>
    <t>Oct. 31, 2016</t>
  </si>
  <si>
    <t>Document and Entity Information [Abstract]</t>
  </si>
  <si>
    <t>Entity Registrant Name</t>
  </si>
  <si>
    <t>Terreno Realty Cor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Trading Symbol</t>
  </si>
  <si>
    <t>trno</t>
  </si>
  <si>
    <t>Consolidated Balance Sheets - USD ($) $ in Thousands</t>
  </si>
  <si>
    <t>Dec. 31, 2015</t>
  </si>
  <si>
    <t>Investments in real estate</t>
  </si>
  <si>
    <t>Land</t>
  </si>
  <si>
    <t>Buildings and improvements</t>
  </si>
  <si>
    <t>Construction in progress</t>
  </si>
  <si>
    <t>Intangible assets</t>
  </si>
  <si>
    <t>Total investments in properties</t>
  </si>
  <si>
    <t>Accumulated depreciation and amortization</t>
  </si>
  <si>
    <t>Net investments in properties</t>
  </si>
  <si>
    <t>Properties held for sale, net</t>
  </si>
  <si>
    <t>Net investments in real estate</t>
  </si>
  <si>
    <t>Cash and cash equivalents</t>
  </si>
  <si>
    <t>Restricted cash</t>
  </si>
  <si>
    <t>Other assets, net</t>
  </si>
  <si>
    <t>Total assets</t>
  </si>
  <si>
    <t>Liabilities</t>
  </si>
  <si>
    <t>Credit facility</t>
  </si>
  <si>
    <t xml:space="preserve"> </t>
  </si>
  <si>
    <t>Term loans payable, net</t>
  </si>
  <si>
    <t>Senior unsecured notes, net</t>
  </si>
  <si>
    <t>Mortgage loans payable, net</t>
  </si>
  <si>
    <t>Security deposits</t>
  </si>
  <si>
    <t>Intangible liabilities, net</t>
  </si>
  <si>
    <t>Dividends payable</t>
  </si>
  <si>
    <t>Accounts payable and other liabilities</t>
  </si>
  <si>
    <t>Total liabilities</t>
  </si>
  <si>
    <t>Commitments and contingencies (Note 11)</t>
  </si>
  <si>
    <t>Stockholders' equity</t>
  </si>
  <si>
    <t>Preferred stock: $0.01 par value, 100,000,000 shares authorized, and 1,840,000 and 1,840,000 shares (liquidation preference of $25.00 per share) issued and outstanding, respectively</t>
  </si>
  <si>
    <t>Common stock: $0.01 par value, 400,000,000 shares authorized, and 46,415,327 and 43,310,272 shares issued and outstanding, respectively</t>
  </si>
  <si>
    <t>Additional paid-in capital</t>
  </si>
  <si>
    <t>Retained earnings</t>
  </si>
  <si>
    <t>Accumulated other comprehensive loss</t>
  </si>
  <si>
    <t>Total stockholders' equity</t>
  </si>
  <si>
    <t>Total liabilities and equity</t>
  </si>
  <si>
    <t>Consolidated Balance Sheet (Parenthetical) - $ / shares</t>
  </si>
  <si>
    <t>Consolidated Balance Sheets [Abstract]</t>
  </si>
  <si>
    <t>Preferred stock, par value</t>
  </si>
  <si>
    <t>Preferred stock, shares authorized</t>
  </si>
  <si>
    <t>Preferred stock, shares issued</t>
  </si>
  <si>
    <t>Preferred stock, shares outstanding</t>
  </si>
  <si>
    <t>Preferred stock, preference liquidation</t>
  </si>
  <si>
    <t>Common stock, par value</t>
  </si>
  <si>
    <t>Common stock, shares authorized</t>
  </si>
  <si>
    <t>Common stock, shares issued</t>
  </si>
  <si>
    <t>Common stock, shares outstanding</t>
  </si>
  <si>
    <t>Consolidated Statements Of Operations - USD ($) $ in Thousands</t>
  </si>
  <si>
    <t>3 Months Ended</t>
  </si>
  <si>
    <t>Sep. 30, 2015</t>
  </si>
  <si>
    <t>REVENUES</t>
  </si>
  <si>
    <t>Rental revenues</t>
  </si>
  <si>
    <t>Tenant expense reimbursements</t>
  </si>
  <si>
    <t>Total revenues</t>
  </si>
  <si>
    <t>COSTS AND EXPENSES</t>
  </si>
  <si>
    <t>Property operating expenses</t>
  </si>
  <si>
    <t>Depreciation and amortization</t>
  </si>
  <si>
    <t>General and administrative</t>
  </si>
  <si>
    <t>Acquisition costs</t>
  </si>
  <si>
    <t>Total costs and expenses</t>
  </si>
  <si>
    <t>OTHER INCOME (EXPENSE)</t>
  </si>
  <si>
    <t>Interest and other income</t>
  </si>
  <si>
    <t>Interest expense, including amortization</t>
  </si>
  <si>
    <t>Loss on extinguishment of debt</t>
  </si>
  <si>
    <t>Gain on sales of real estate investments</t>
  </si>
  <si>
    <t>Total other income and expenses</t>
  </si>
  <si>
    <t>Net income</t>
  </si>
  <si>
    <t>Preferred stock dividends</t>
  </si>
  <si>
    <t>Net income, net of preferred stock dividends</t>
  </si>
  <si>
    <t>Allocation to participating securities</t>
  </si>
  <si>
    <t>Net income available to common stockholders, net of preferred stock dividends</t>
  </si>
  <si>
    <t>EARNINGS PER COMMON SHARE - BASIC AND DILUTED:</t>
  </si>
  <si>
    <t>BASIC AND DILUTED WEIGHTED AVERAGE COMMON SHARES OUTSTANDING</t>
  </si>
  <si>
    <t>Consolidated Statements Of Comprehensive Income (Loss) - USD ($) $ in Thousands</t>
  </si>
  <si>
    <t>Consolidated Statements Of Comprehensive Income (Loss) [Abstract]</t>
  </si>
  <si>
    <t>Other comprehensive income (loss): cash flow hedge adjustment</t>
  </si>
  <si>
    <t>Comprehensive income</t>
  </si>
  <si>
    <t>Consolidated Statement Of Equity - 9 months ended Sep. 30, 2016 - USD ($) $ in Thousands</t>
  </si>
  <si>
    <t>Preferred Stock [Member]</t>
  </si>
  <si>
    <t>Common Stock [Member]</t>
  </si>
  <si>
    <t>Additional Paid-in Capital [Member]</t>
  </si>
  <si>
    <t>Retained Earnings [Member]</t>
  </si>
  <si>
    <t>Accumulated Other Comprehensive Loss [Member]</t>
  </si>
  <si>
    <t>Total</t>
  </si>
  <si>
    <t>Beginning balance, Shares at Dec. 31, 2015</t>
  </si>
  <si>
    <t>Beginning balance at Dec. 31, 2015</t>
  </si>
  <si>
    <t>Issuance of common stock, net of issuance costs, Shares</t>
  </si>
  <si>
    <t>Issuance of common stock, net of issuance costs</t>
  </si>
  <si>
    <t>Repurchase of common stock, Shares</t>
  </si>
  <si>
    <t>Repurchase of common stock</t>
  </si>
  <si>
    <t>Issuance of restricted stock, Shares</t>
  </si>
  <si>
    <t>Stock-based compensation</t>
  </si>
  <si>
    <t>Common stock dividends</t>
  </si>
  <si>
    <t>Other comprehensive loss</t>
  </si>
  <si>
    <t>Ending balance, Shares at Sep. 30, 2016</t>
  </si>
  <si>
    <t>Ending balance at Sep. 30, 2016</t>
  </si>
  <si>
    <t>Consolidated Statement Of Equity (Parenthetical) $ in Thousands</t>
  </si>
  <si>
    <t>Sep. 30, 2016USD ($)</t>
  </si>
  <si>
    <t>Consolidated Statement Of Equity [Abstract]</t>
  </si>
  <si>
    <t>Issuance costs</t>
  </si>
  <si>
    <t>Consolidated Statements Of Cash Flows - USD ($) $ in Thousands</t>
  </si>
  <si>
    <t>CASH FLOWS FROM OPERATING ACTIVITIES</t>
  </si>
  <si>
    <t>Adjustments to reconcile net income to net cash provided by operating activities</t>
  </si>
  <si>
    <t>Straight-line rents</t>
  </si>
  <si>
    <t>Amortization of lease intangibles</t>
  </si>
  <si>
    <t>Deferred financing cost and mortgage premium amortization</t>
  </si>
  <si>
    <t>Changes in assets and liabilities</t>
  </si>
  <si>
    <t>Other assets</t>
  </si>
  <si>
    <t>Net cash provided by operating activities</t>
  </si>
  <si>
    <t>CASH FLOWS FROM INVESTING ACTIVITIES</t>
  </si>
  <si>
    <t>Cash paid for property acquisitions</t>
  </si>
  <si>
    <t>Proceeds from sales of real estate investments, net</t>
  </si>
  <si>
    <t>Additions to construction in progress</t>
  </si>
  <si>
    <t>Additions to buildings, improvements and leasing costs</t>
  </si>
  <si>
    <t>Net cash used in investing activities</t>
  </si>
  <si>
    <t>CASH FLOWS FROM FINANCING ACTIVITIES</t>
  </si>
  <si>
    <t>Issuance of common stock</t>
  </si>
  <si>
    <t>Issuance costs on issuance of common stock</t>
  </si>
  <si>
    <t>Purchase of derivative instrument</t>
  </si>
  <si>
    <t>Borrowings on credit facility</t>
  </si>
  <si>
    <t>Payments on credit facility</t>
  </si>
  <si>
    <t>Payments on term loan payable</t>
  </si>
  <si>
    <t>Borrowings on senior unsecured notes</t>
  </si>
  <si>
    <t>Payments on mortgage loans payable</t>
  </si>
  <si>
    <t>Payment of deferred financing costs</t>
  </si>
  <si>
    <t>Dividends paid to common stockholders</t>
  </si>
  <si>
    <t>Dividends paid to preferred stockholders</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 net of capitalized interest</t>
  </si>
  <si>
    <t>Supplemental disclosures of non-cash transactions</t>
  </si>
  <si>
    <t>Accounts payable related to capital improvements</t>
  </si>
  <si>
    <t>Reconciliation of cash paid for property acquisitions</t>
  </si>
  <si>
    <t>Acquisition of properties</t>
  </si>
  <si>
    <t>Assumption of mortgage loans payable</t>
  </si>
  <si>
    <t>Mortgage premiums</t>
  </si>
  <si>
    <t>Assumptions of other assets and liabilities</t>
  </si>
  <si>
    <t>Net cash paid for property acquisitions</t>
  </si>
  <si>
    <t>Organization</t>
  </si>
  <si>
    <t>Organization [Abstract]</t>
  </si>
  <si>
    <t xml:space="preserve">Note 1. Organization
﻿
Terreno Realty Corporation (“Terreno”, and together with its subsidiaries, the “Company”) acquires, owns and operates industrial real estate in six major coastal U.S. markets: Los Angeles; Northern New Jersey/New York City; San Francisco Bay Area; Seattle; Miami; and Washington, D.C./Baltimore. As of September 30, 2016 , the Company owned 159 buildings aggregating approximately 11.7 million square feet and four improved land parcels consisting of approximately 21.4 acres .
﻿
The Company commenced operations upon completion of an initial public offering and a concurrent private placement of common stock purchased by the Company’s executive management on February 16, 2010. The Company is an internally managed Maryland corporation and elected to be taxed as a real estate investment trust (“REIT”) under Sections 856 through 860 of the Internal Revenue Code of 1986, as amended (the “Code”) commencing with its taxable year ended December 31, 2010. </t>
  </si>
  <si>
    <t>Significant Accounting Policies</t>
  </si>
  <si>
    <t>Significant Accounting Policies [Abstract]</t>
  </si>
  <si>
    <t xml:space="preserve">Note 2. Significant Accounting Policies
﻿
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2015 Annual Report on Form 10-K and the notes thereto, which was filed with the Securities and Exchange Commission on February 10, 2016.
Use of Estimates. The preparation of the interim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
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
Interest is capitalized based on actual capital expenditures from the period when redevelopment, renovation or expansion commences until the asset is ready for its intended use, at the weighted average borrowing rate during the period.
﻿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during the three or nine months ended September 30, 2016 or 2015.
﻿
Property Acquisitions. Upon acquisition of a property, which are accounted for as business combinations in accordance with Accounting Standards Codification (“ ASC”) 805 Business Combinations ,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business combinations are expensed as incurred.
﻿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0.3 million and $0. 4 million, respectively, for the three months ended September 30, 2016 and 2015, and approximately $ 1.0 million and $1. 6 million, respectively, for the nine months ended September 30, 2016 and 2015.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September 30, 2016 is 2. 8 years. As of September 30, 2016 and December 31, 2015, the Company’s intangible assets and liabilities, including properties held for sale (if any), consisted of the following (dollars in thousands):
﻿
﻿
﻿
September 30, 2016
December 31, 2015
﻿
Gross
Accumulated Amortization
Net
Gross
Accumulated Amortization
Net
﻿ In-place leases
$ 56,209
$ (35,035)
$ 21,174
$ 51,941
$ (28,678)
$ 23,263
﻿ Above-market leases
$ 4,443
$ (3,171)
$ 1,272
$ 3,977
$ (2,917)
$ 1,060
﻿ Below-market leases
$ (8,939)
$ 5,154
$ (3,785)
$ (7,820)
$ 3,967
$ (3,853)
﻿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
﻿
﻿
﻿
﻿ Description
Standard Depreciable Life
﻿ Land
Not depreciated
﻿ Building
40 years
﻿ Building Improvements
5 -40 years
﻿ Tenant Improvements
Shorter of lease term or useful life
﻿ Leasing Costs
Lease term
﻿ In-place leases
Lease term
﻿ Above/Below-Market Leases
Lease term
﻿
Discontinued Operations. The Company considers a property to be classified as discontinued operations when it meets the criteria established under Accounting Standards Update (“ASU”) 2014-08, Presentation of Financial Statements (Topic 205) and Property, Plant and Equipment (Topic 360), Reporting Discontinued Operations and Disclosures of Disposals of Components of an Entity . Disposals that represent a strategic shift that should have or will have a major effect on the Company’s operations and financial results qualify as discontinued operations.
﻿
Held for Sale Assets. The Company considers a property to be held for sale when it meets the criteria established under ASC 360, Property, Plant and Equipment (Note 5). Properties held for sale are reported at the lower of the carrying amount or fair value less estimated costs to sell and are not depreciated while they are held for sale.
﻿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
Restricted Cash. Restricted cash includes cash held in escrow in connection with property acquisitions and reserves for certain capital improvements, leasing, interest and real estate tax and insurance payments as required by certain mortgage loan obligations.
﻿
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
Tenant expense reimbursement income includes payments and amounts due from tenants pursuant to their leases for real estate taxes, insurance and other recoverable property operating expenses and is recognized as revenues during the same period the related expenses are incurred.
﻿
As of September 30, 2016 and December 31, 2015, approximately $19.1 million and $14.9 million, respectively, of straight-line rent and accounts receivable, net of allowances of approximately $0.3 million and $0.2 million as of September 30, 2016 and December 31, 2015, respectively, were included as a component of other assets in the accompanying consolidated balance sheets.
﻿
Deferred Financing Costs. Costs incurred in connection with financings are capitalized and amortized to interest expense using the effective interest method over the term of the related loan. Deferred financing costs associated with the revolving credit facility are classified as an asset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shown at cost, net of accumulated amortization in the aggregate of approximately $4.4 million and $3.4 million as of September 30, 2016 and December 31, 2015, respectively.
﻿
Mortgage Premiums . Mortgage premiums represent the excess of the fair value of debt assumed over the principal value of debt assumed in connection with property acquisitions. The mortgage premiums are being amortized to interest expense over the term of the related debt instrument using the effective interest method. As of September 30, 2016 and December 31, 2015, the net unamortized mortgage premiums were approximately $ 1,300 and $0.2 million, respectively, and were included as a component of mortgage loans payable on the accompanying consolidated balance sheets.
﻿
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
ASC 740-10, Income Taxes,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September 30, 2016 and December 31, 2015,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
﻿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 has adopted the Amended and Restated 2010 Equity Incentive Plan, which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
In addition, the Company has awarded long-term incentive target awards (the “Performance Share awards”) to its executives that may be payable in shares of the Company’s common stock after the conclusion of each pre-established performance measurement period, generally three years. The amount that may be earned under the Performance Share awards is variable depending on the relative total shareholder return of the Company’s common stock as compared to the total shareholder return of the MSCI U.S. REIT Index (RMS) and the FTSE NAREIT Equity Industrial Index over the pre-established performance measurement period. The Company estimates the fair value of the Performance Share awards using a Monte Carlo simulation model on the date of grant and at each reporting period. The Performance Share awards are recognized as compensation expense over the requisite performance period based on the fair value of the Performance Share awards at the balance sheet date.
﻿
Use of Derivative Financial Instruments. ASC 815, Derivatives and Hedging (Note 7),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
As of September 30, 2016, the Company had three interest rate caps to hedge the variable cash flows associated with its existing $150.0 million of variable-rate term loans. The caps have a notional value of $150.0 million and will effectively cap the annual interest rate at 4.0% plus 1.30% to 1.85% , depending on leverage, with respect to $50.0 million for the period from December 1, 2014 (effective date) to May 1, 2021 , $50.0 million for the period from September 1, 2015 (effective date) to April 1, 2019 , and $50.0 million for the period from September 1, 201 5 (effective date) to Febr uary 3, 2020 . The Company records all derivative instruments on a gross basis in other assets on the accompanying consolidated balance sheets, and accordingly, there are no offsetting amounts that net assets against liabilities. As of September 30, 2016 and December 31, 2015, the fair value of the interest rate caps was approximately $0. 1 million and $0.4 million, respectively.
﻿
Fair Value of Financial Instruments . ASC 820, Fair Value Measurements and Disclosures (Note 8),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
New Accounting Standards. In May 2014, the Financial Accounting Standards Board (“FASB”) issued ASU 2014-09, which created ASC Topic 606, Revenue from Contracts with Customers , which is their final standard on revenue from contracts with customers. ASU 2014-09 outlines a single comprehensive model for entities to use in accounting for revenues arising from contracts with customers. The effective date of ASU 2014-09 was deferred by the issuance of ASU 2015-14, Revenue from Contracts with Customers (Topic 606): Deferral of the Effective Date, by one year to make the guidance of ASU 2014-09 effective for annual reporting periods beginning after December 15, 2017, including interim period therein. Early adoption is permitted but n ot prior to the original eff ec tive date, which was for an n ual reporting periods beginning after Decemb er 15, 2016. In March 2016, the FASB issued ASU 2016-08, Revenue from Contracts with Customers (Topic 606) :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Topic 606): Identifying Performance Obligations and Licensing , which clarifies two aspects of Topic 606: (1) identifying performance obligations and (2) the licensing implementation guidance, while retaining the related principles for those areas. The effective date and transition requirements for ASU 2016-10 are the same as the effective date and transition requirements in ASU 2015-14. In May 2016, the FASB issued ASU 2016-12, Revenue from Contracts with Customers (Topic 606): Narrow-Scope Improvements and Practical Expedients , which makes narrow scope amendments to Topic 606 including implementation issues on collectability, non-cash consideration and completed contracts at transition. The Company is currently assessing the impact on its consolidated financial statements and notes to its consolidated financial statements and expects to adopt this update beginning January 1, 2018.
﻿
In August 2014, the FASB issued ASU 2014-15, update to ASC subtopic 250-40, Presentation of Financial Statements-Going Concern . The amendments require management to assess an entity’s ability to continue as a going concern by incorporating and expanding upon certain principles that are currently in the U.S. auditing standards. Specifically, the amendments (1) provide a definition of the term “substantial doubt”, (2) require an evaluation every reporting period including interim periods, (3) provide principal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early adoption is permitted. The Company will adopt the guidance in 2016 and is currently assessing the impact on its consolidated financial statements and notes to its consolidated financial statements.
﻿
In February 2016, the FASB issued ASU No. 2016-02, Leases (Topic 842). The ASU increases transparency and comparability among organizations by recognizing lease assets and liabilities on the balance sheet and disclosing key information about leasing arrangements. The ASU is effective for fiscal years beginning after December 15, 2018, including interim periods within those years, which for the Company would be the first quarter of 2019,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 Company is currently assessing the impact on its consolidated financial statements and notes to its consolidated financial statements.
﻿
In March 2016, the FASB issued ASU 2016-09, Compensation-Stock Compensation (Topic 718): Improvements to Employee Share-Based Payment Accounting , which simplifies several aspects of the accounting for share-based payment award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The Company is currently assessing the impact on its consolidated financial statements and notes to its consolidated financial statements.
﻿
In August 2016, the FASB issued ASU 2016-15, Statement of Cash Flows (Topic 230): Classification of Certain Cash Receipts and Cash Payments, which intends to reduce diversity in practice in how certain transactions are classified in the statement of cash flows. ASU 2016-15 provides guidance on eight specific cash flow issues, including the following that are, or may be, relevant to the Company; ( 1) c ash payments for debt prepayment or debt extinguishment costs should be classified as cash outfl ows for financing activities, (2) c ash payments relating to contingent consideration made soon after an acquisition’s consummation date (i.e., approximately three months or less) should be classified as cash outf lows for investing activities and p ayments made thereafter should be classified as cash outflows for financing activities up to the amount of the original conti ngent consideration liability and p ayments made in excess of the amount of the original contingent consideration liability should be classified as cash outfl ows for operating activities, (3) c ash payments received from the settlement of insurance claims should be classified on the basis of the nature of the loss (or each component loss, if an entity receives a lump-sum settlement, ( 4) i 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2016-15 is effective for fiscal years after December 15, 2017, and interim periods within those fiscal years and early adoption is permitted. The Company is currently assessing the impact of adopting ASU 2016-15 on its consolidated financial statements and notes to its consolidated financial statements, but does not expect the adoption of ASU 2016-15 to have a material impact.
﻿
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 </t>
  </si>
  <si>
    <t>Concentration Of Credit Risk</t>
  </si>
  <si>
    <t>Concentration Of Credit Risk [Abstract]</t>
  </si>
  <si>
    <t xml:space="preserve">Note 3. Concentration of Credit Risk
﻿
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
As of September 30, 2016 , the Company owned 45 buildings and approximately 2. 8 million square feet located in Northern New Jersey/New York City, which accounted for approximately 23.7% of its annualized base rent and 26 buildings and approximately 2.7 million square feet located in Washington D.C./Baltimore, which accounted for approximately 22.9% of its annualized base rent. Such annualized base rent percentages are based on contractual base rent from leases in effect as of September 30, 2016 , excluding any partial or full rent abatements.
﻿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s that accounted for greater tha n approximately 10% of its rental revenues for the nine months ended September 30, 2016 . </t>
  </si>
  <si>
    <t>Investments In Real Estate</t>
  </si>
  <si>
    <t>Investments In Real Estate [Abstract]</t>
  </si>
  <si>
    <t xml:space="preserve">Note 4. Investments in Real Estate
﻿
During the three months ended September 30, 2016 , the Company acquired five industrial buildings containing approximately 244,000 square feet and one improved land parcel containing approximately 13.4 acres . The total aggregate initial investment was approximately $36.7 million, of which $14.8 million was recorded to land, $17.7 million to buildings and improvements, $4.2 million to intangible assets and $0.2 million to intangible liabilities.
﻿
During the nine months ended September 30, 2016 , the Company acquired 12 industrial buildings containing approximately 531,000 square feet and two improved land parcel s containing approximately 17.9 acres. The total aggregate initial investment was approximately $86.0 million, of which $41.4 million was recorded to land, $37.3 million to buildings and improvements, $7.3 million to intangible assets and $1.4 million to intangible liabilities.
﻿
The Company recorded revenues and net income for the three months ended September 30, 2016 of approximately $1.4 million and $0.5 million, respectively, and recorded revenues and net income for the nine months ended September 30, 2016 of approximately $2.3 million and $0.7 million , respectively, related to the 2016 acquisitions.
﻿
During the three months ended September 30, 2015 , the Company acquired eight industrial buildings containing approximately 293,000 square feet , including the assumption of a mortgage loan payable with a total principal amount of approximately $4.8 million with a fixed interest rate of 5.71% that matured in March 2016. The total aggregate initial investment was approximately $29.8 million, of which $10.1 million was recorded to land, $17.9 million to buildings and improvements, $1.8 million to intangible assets and $0.3 million to intangible liabilities.
﻿
During the nine months ended September 30, 2015, the Company acquired 21 industrial buildings containing approximately 1,639,000 square feet. The total aggregate initial investment was approximately $198.4 million, of which $96.7 million was recorded to land, $87.5 million to buildings and improvements, $14.2 million to intangible assets and $2.8 million to intangible liabilities.
﻿
The Company recorded revenues and net income for the three months ended September 30, 2015 of approximately $3.5 million and $0.6 million, respectively, and recorded revenues and net income for the nine months ended September 30, 2015 of approximately $8.3 million and $0.7 million, respectively, related to the 201 5 acquisitions.
﻿
The above assets and liabilities were recorded at fair value, which uses Level 3 inputs. The properties were acquired from unrelated third part ies using existing cash on hand, proceeds from property sales and issuance of common stock and borrowings on the revolving credit facility and were accounted for as business combinations.
﻿
During September 2016, the Company completed redevelopment of its South Main Street property in Carson, California. The Company demolished three buildings totaling approximately 186,000 square feet and constructed a new front-load industrial distribution building containing approximately 210,000 square foot and renovated an existing approximately 34,000 square foot office building. The Company capitalized interest associated with redevelopment and expansion activities of approximately $0.2 million and $0.1 million, respectively, during the three months ended September 30, 2016 and 2015 and approximately $0.6 mil lion and $0.1 million, respectively, during the nine months ended September 30, 2016 and 2015 .
﻿
Pro Forma Financial Information:
﻿
The following supplementary pro forma financial information presents the results of operations of the Company for the three and nine months ended September 30, 2016 and 201 5 as if all of the Company’s acquisitions during the nine months ended September 30, 2016 occurred on January 1, 201 5 . The following pro forma results for the three and nine months ended September 30, 2016 and 201 5 have been presented for comparative purposes only and are not necessarily indicative of the results of operations that would have actually occurred had all transactions taken place on January 1, 201 5 , or of future results of operations (dollars in thousands, except per share data).
﻿
﻿
For the Three Months Ended September 30,
For the Nine Months Ended September 30,
﻿
2016
2015
2016
2015
﻿
﻿ Total revenues
$ 27,443
$ 25,604
$ 81,410
$ 76,795
﻿ Net income available to common stockholders,
﻿ net of preferred stock dividends
3,026
3,788
13,807
10,998
﻿ Basic and diluted net income available to common stockholders
﻿ per share, net of preferred stock dividends
$ 0.07
$ 0.09
$ 0.31
$ 0.26
﻿ </t>
  </si>
  <si>
    <t>Held For Sale/Disposed Assets</t>
  </si>
  <si>
    <t>Held For Sale/Disposed Assets [Abstract]</t>
  </si>
  <si>
    <t xml:space="preserve">Note 5. Held for Sale/Disposed Assets
﻿
The Company considers a property to be held for sale when it meets the criteria established under ASC 360, Property, Plant, and Equipment . Properties held for sale are reported at the lower of the carrying amount or fair value less estimated costs to sell and are not depreciated while they are held for sale. As of September 30, 2016 , the Company did not have any properties held for sale .
﻿
During the nine months ended September 30, 2016, the Company sold one property located in the San Francisco Bay Area market for a sales price of approximately $8.2 million, resulting in a gain of approximately $2.7 million , one property in the Washington D.C./Baltimore market for a sales price of approximately $8.2 million, resulting in a gain of approximately $2.5 million and one property located in the Miami market for a sales price of approximately $6.1 million, resulting in a gain of approximately $1.9 million . During the nine months ended September 30 , 2015 , the Company sold one property located in the San Francisco Bay Area market for a sales price of approximately $13.4 million, resulting in a gain of approximately $6.3 million .
﻿
The following summarizes the condensed results of operations of the properties sold during the nine months ended September 30, 2016 and 2015 , for the three and nine months ended September 30, 2016 and 2015 (dollars in thousands):
﻿
﻿
For the Three Months Ended September 30,
For the Nine Months Ended September 30,
﻿
2016
2015
2016
2015
﻿
﻿ Rental revenues
$ 56
$ 374
$ 434
$ 1,672
﻿ Tenant expense reimbursements
(13)
108
98
476
﻿ Property operating expenses
(4)
(116)
(120)
(479)
﻿ Depreciation and amortization
-
(107)
(30)
(395)
﻿ Income from operations
$ 39
$ 259
$ 382
$ 1,274
﻿ </t>
  </si>
  <si>
    <t>Debt</t>
  </si>
  <si>
    <t>Debt [Abstract]</t>
  </si>
  <si>
    <t xml:space="preserve">Note 6. Debt
﻿
On July 7, 2016, the Company issued in a private placement $50.0 million of senior unsecured notes with a ten -year term that bear interest at a fixed annual interest rate of 3.99% and mature in July 2026 . The proceeds from the issuance were used to repay the previously outstanding $50.0 million term loan that was to mature in May 2021 and the related unamortized deferred financing costs of approximately $0.2 million were written off to loss on extinguishment of debt. As of September 30, 2016, the Company also had $50.0 million of senior unsecured notes that mature in September 2022 and $50.0 million of senior unsecured notes that mature in October 2027 (collectively , the “Senior Unsecured Notes”) .
﻿
On August 1, 2016, the Company entered into a Fourth Amended and Restated Senior Credit Agreement (the “Amended Facility ”) to increase the unsecured revolving credit facility from $100.0 million to $200.0 million and extend its maturity to August 2020 (previously May 2018 ), to extend the maturity on its $50.0 million term loan to August 2021 (previously May 2019 ), to extend the maturity on its $100.0 million term loan to January 2022 (previously March 2020 ) and to repay the previously outstanding $50.0 million term loan that was to mature in May 2021 . As of September 30, 2016 and December 31, 2015, there was $20.0 million and $0 , respectively, of borrowings outstanding on the revolving credit facility and $150.0 million and $200.0 million , respectively, of borrowings outstanding on the term loans. As of both September 30, 2016 and December 31, 2015, t he Company ha d three interest rate caps to hedge the variable cash flows associated with its existing $150.0 million of variable-rate term loans. See Note 7 for more information regarding the Company’s interest rate caps.
﻿
The aggregate amount of the Amended Facility may be increased to a total of up to $600.0 million, subject to the approval of the administrative agent and the identification of lenders willing to make available additional amounts. Outstanding borrowings under the Amended Facility are limited to the lesser of (i) the sum of the $ 150 .0 million of term loans and the $2 00.0 million revolving credit facility, or (ii) 60.0% of the value of the unencumbered properties. Interest on the Amended Facility, including the term loans, is generally to be paid based upon, at the Company’s option, either (i) LIBOR plus the applicable LIBOR margin or (ii) the applicable base rate which is the greatest of the administrative agent’s prime rate, 0.50% above the federal funds effective rate, or thirty-day LIBOR plus the applicable LIBOR margin for LIBOR rate loans under the Amended Facility plus 1.25% . The applicable LIBOR margin will range from 1.35% to 1.90% ( 1.35% a s of September 30, 2016) for the revolving credit facility (previously 1.50% to 2.05% ) and 1.30% to 1.85% ( 1.30% a s of September 30, 2016) for the $50.0 millio n term loan that matures in August 2021 and the $100.0 million term loan that matures in January 2022 (previously 1.50% to 2.05% ) , depending on the ratio of the Company’s outstanding consolidated indebtedness to the value of the Company’s consolidated gross asset value. The Amended Facility requires quarterly payments of an annual unused facility fee in an amount equal to 0.20% or 0.25% depending on the unused portion of the Amended Facility.
﻿
The Amended Facility and the Senior Unsecured Notes are guaranteed by the Company and by substantially all of the current and to-be-formed subsidiaries of the borrower that own an unencumbered property. The Amended Facility and the Senior Unsecured Notes are unsecured by the Company’s properties or by interests in the subsidiaries that hold such properties. The Amended Facility and the Senior Unsecured Notes include a series of financial and other covenants with which the Company must comply. The Company was in compliance with the covenants under the Amended Facility and the Senior Unsecured Notes as of September 30, 2016 and December 31, 2015 .
﻿
The Company has mortgage loans payable which are collateralized by certain of the properties and require monthly interest and principal payments until maturity and are generally non-recourse. The mortgage loans mature between 2017 and 2021 . As of September 30, 2016 , the Company had four mortgage loans payable , net of deferred financings costs, totaling approximately $67.1 million, which bear interest at a weighted average fixed annual rate of 4.1% . As of December 31, 2015 , the Company had seven mortgage loans payable , net of deferred financing costs, totaling approximately $83.5 million, which bore interest at a weighted average fixed annual interest rate of 4.4% . As of September 30, 2016 and December 31, 2015, the total net book value of the properties securing the debt was approximately $144.8 million and $177.2 million, respectively.
﻿
The scheduled principal payments of the Company’s debt as of September 30, 2016 were as follows (dollars in thousands):
﻿
﻿
﻿
Credit Facility
Term Loans
Senior Unsecured Notes
Mortgage Loans Payable
Total Debt
﻿ 2016 (3 months)
$
-
$
-
$
-
$ 529
$ 529
﻿ 2017
-
-
-
1,916
1,916
﻿ 2018
-
-
-
1,910
1,910
﻿ 2019
-
-
-
18,805
18,805
﻿ 2020
20,000
-
-
33,077
53,077
﻿ Thereafter
-
150,000
150,000
11,271
311,271
﻿ Subtotal
20,000
150,000
150,000
67,508
387,508
﻿ Unamortized net premiums
-
-
-
1
1
﻿ Total Debt
20,000
150,000
150,000
67,509
387,509
﻿ Deferred financing costs, net
-
(1,454)
(1,450)
(397)
(3,301)
﻿ Total Debt, net
$ 20,000
$ 148,546
$ 148,550
$ 67,112
$ 384,208
﻿
﻿ Weighted Average Interest Rate
1.9%
1.8%
4.3%
4.1%
3.2%
﻿ </t>
  </si>
  <si>
    <t>Derivative Financial Instruments</t>
  </si>
  <si>
    <t>Derivative Financial Instruments [Abstract]</t>
  </si>
  <si>
    <t xml:space="preserve">Note 7 . Derivative Financial Instruments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its known or expected cash payments principally related to its borrowings.
﻿
Derivative Instruments
﻿
The Company’s objectives in using interest rate derivatives are to add stability to interest expense and to manage exposure to interest rate movements. To accomplish this objective, the Company primarily uses interest rate caps as part of its interest rate risk management strategy. Interest rate caps involve the receipt of variable amounts from a counterparty at the end of each period in which the interest rate exceeds the agreed fixed price. The Company does not use derivatives for trading or speculative purposes. The Company requires that hedging derivative instruments be highly effective in reducing the risk exposure that they are designated to hedge. As a result, there is no significant ineffectiveness from any of its derivative activities.
﻿
The accounting for changes in fair value (i.e., gains or losses) of a derivative instrument depends on whether it has been designated and qualifies as part of a hedging relationship and further, on the type of hedging relationship. Derivatives that are not designated as hedges must be adjusted to fair value through earnings. For a derivative that is designated and that qualifies as a cash flow hedge, the effective portion of the change in fair value of the derivative is initially recorded in accumulated other comprehensive income (loss) (“AOCI”). Amounts recorded in AOCI are subsequently reclassified into earnings in the period that the hedged forecasted transaction affects earnings. The ineffective portion of a derivative’s change in fair value is immediately recognized in earnings.
﻿
As of September 30, 2016, the Company had t hree interest rate cap s to hedge the variable cash flows associated with its existing $150.0 million of variable-rate term loans. The caps have a notional value of $150.0 million and will effectively cap the annual interest rate payable at 4.0 % plus 1.30% to 1.85 %, depending on leverage , with respect to $50.0 million for the period from December 1, 2014 (effective date) to May 1, 2021, $50.0 million for the period from September 1, 2015 (effective date) to April 1, 2019 and $50.0 million for the period from September 1, 2015 (effective date) to February 3, 2020 . The Company is required to make certain monthly variable rate payments on the term loans, while the applicable counterparty is obligated to make certain monthly floating rate payments based on LIBOR to the Company in the event LIBOR is greater than 4.0%, refere ncing the same notional amount .
﻿
The Company records all derivative instruments on a gross basis in other assets on the consolidated balance sheets, and accordingly, there are no offsetting amounts that net assets against liabilities. The following table presents a summary of the Company’s derivative instruments designated as hedging instruments (dollars in thousands):
﻿
﻿
﻿
Fair Value
Notional Amount
﻿ Derivative Instrument
Effective Date
Maturity Date
Interest Rate Strike
September 30, 2016
December 31, 2015
September 30, 2016
December 31, 2015
﻿ Assets:
﻿ Interest Rate Cap
12/1/2014
5/1/2021
4.0%
$ 54
$ 238
$ 50,000
$ 50,000
﻿ Interest Rate Cap
9/1/2015
4/1/2019
4.0%
3
42
50,000
50,000
﻿ Interest Rate Cap
9/1/2015
2/3/2020
4.0%
16
103
50,000
50,000
﻿ Total
$ 73
$ 383
$ 150,000
$ 150,000
﻿ </t>
  </si>
  <si>
    <t>Fair Value Measurements</t>
  </si>
  <si>
    <t>Fair Value Measurements [Abstract]</t>
  </si>
  <si>
    <t xml:space="preserve">Note 8 . Fair Value Measurements
﻿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
Recurring Measurements – Interest Rate Contracts
﻿
Fair Value of Interest Rate Cap s
﻿
Current ly, the Company uses interest rate cap agreement s to manage its interest rate risk. The valuation of th ese instrument s is determined using widely accepted valuation techniques including discounted cash flow analysis on the expected cash flows of the derivative s . This analysis reflects the contractual terms of the derivatives, including the period to maturity, and uses observable market-based inputs, including interest rate curves. As of September 30, 2016 , the Company applied the provisions of this standard to the valuation of its interest rate cap s .
﻿
The following sets forth the Company's financial instruments that are accounted for at fair value on a recurring basis as of September 30, 2016 and December 31, 2015 (dollars in thousands):
﻿
﻿
﻿
Fair Value Measurement Using
﻿
Quoted Price in Active Markets for Identical Assets and Liabilities
Significant Other Observable Inputs
Significant Unobservable Inputs
﻿ Assets
Total Fair Value
(Level 1)
(Level 2)
(Level 3)
﻿ Interest rate caps at:
﻿ September 30, 2016
$ 73
$
-
$ 73
$
-
﻿ December 31, 2015
$ 383
$
-
$ 383
$
-
﻿
Financial Instruments Disclosed at Fair Value
﻿
As of September 30, 2016 and December 31, 2015, the fair values of cash and cash equivalents and accounts payable approximated their carrying values because of the short-term nature of these investments or liabil ities based on Level 1 inputs. The fair values of the Company’s derivative instruments were evaluated based on Level 2 inputs. The fair value s of the Company’s mortgage loans payable and Senior Unsecured Notes was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Amended F acility approximated its carrying value because the vari able interest rates approximate market borrowing rates available to the Company, which are Level 2 inputs.
﻿
The following table sets forth the carrying value and the estimated fair value of the Company’s debt as of September 30, 2016 and December 31, 2015 (dollars in thousands):
﻿
﻿
﻿
Fair Value Measurement Using
﻿
Quoted Price in Active Markets for Identical Assets and Liabilities
Significant Other Observable Inputs
Significant Unobservable Inputs
﻿ Liabilities
Total Fair Value
(Level 1)
(Level 2)
(Level 3)
Carrying Value
﻿ Debt at:
﻿ September 30, 2016
$ 396,246
$
-
$ 396,246
$
-
$ 384,208
﻿ December 31, 2015
$ 384,919
$
-
$ 384,919
$
-
$ 381,475
﻿ </t>
  </si>
  <si>
    <t>Stockholders' Equity</t>
  </si>
  <si>
    <t>Stockholders' Equity [Abstract]</t>
  </si>
  <si>
    <t xml:space="preserve">Note 9 . Stockholders’ Equity
﻿
The Company’s authorized capital stock consists of 400,000,000 shares of common stock, $0.01 par value per share, and 100,000,000 shares of preferred stock, $0.01 par value per share. T he Company has an at-the-market equity offering program (the “ATM Program”) pursuant to which the Company may issue and sell shares of its common stock having an aggregate offering price of up to $100.0 million in amounts and at times to be determined by the Company from time to time. Actual sales,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The Company intends to use the net proceeds from the offering of the shares under the ATM Program, if any, for general corporate purposes, which may include future acquisitions and repayment of indebtedness, including borrowings under the Amended Facility. During the three and nine months ended September 30, 2016 , the Company issued an aggregate of 361,351 and 2,990,959 shares, respectively, of common stock at a weighted average offering price of $27.44 and $24.64 per share, respectively, under the ATM Program, resulting in net proceeds of approximately $9.8 million and $72.6 million, respectively, and paying total compensation to the applicable sales agents of approximately $0.1 million and $1.1 million, respectively. During the three and nine months ended September 30, 2015, the Company issued an aggregate of 0 and 136,600 shares , respectively, of common stock at a weighted average offering price of $22.85 per share under the ATM Program , resulting in net proceeds of approximately $3.1 million and paying total compensation to the applicable sales agents of approximately $47,000 . As of September 30, 2016 and December 31, 2015, the Company had shares of common stock having an aggregate offering price of up to $23.2 million and $96.9 million, respectively, available for issuance under the ATM Program.
﻿
The Company has a share repurchase program authorizing the Company to repurchase up to 2,000,000 shares of its outstanding common stock from time to time through December 31, 201 6 .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September 30, 2016, the Company has not repurchased any shares of stock pursuant to its share repurchase authorization.
﻿
In connection with the annual meeting of stockholders on May 5, 201 6 , the C ompany granted a total of 14,720 shar es of unrestricted common stock to its independent directors under the Company’s Amended and Restated 2010 Equity Incentive Plan with a grant date fair value per share of $23.10 . The grant date fair value of the unrestricted common stock was determined using the closing price of the Company’s common stock on the date of th e grant. The Company recognized approximately $0.3 million in compensation costs for the nine months ended September 30, 201 6 related to this issuance.
﻿
As of September 30, 2016 and December 31, 2015 , 1,840,000 shares of 7.75% Series A Cumulative Redeemable Preferred Stock (the “Series A Preferred Stock”) were issued and outstanding. Dividends on the Series A Preferred Stock are payable when, as and if authorized by the Company's board of directors quarterly in arrears on or about the last day of March, June, September and December of each year. The Series A Preferred Stock ranks, with respect to dividend rights and rights upon the Company’s liquidation, dissolution or winding-up, senior to the Company’s common stock.
﻿
Generally, the Company may not redeem the Series A Preferred Stock prior to July 19, 2017 , except in limited circumstances relating to the Company’s ability to qualify as a REIT, and pursuant to a special optional redemption related to a specified change of control (as defined in the articles supplementary for the Series A Preferred Stock). On and after July 19, 2017, the Company may, at its option, redeem the Series A Preferred Stock, in whole or in part, at any time or from time to time, for cash at a redemption price of $25.00 per share, plus any accrued and unpaid dividends (whether or not authorized or declared) up to but excluding the redemption date.
﻿
As of September 30, 2016 , there were 1,705,000 shares of common stock authorized for issuance as restricted stock grants, unrestricted stock awards or Performance Share awards under the Company’s Amended and Restated 2010 Equity Incentive Plan (the “Plan”), of which 8 00,118 were remaining. The grant date fair value per share of restricted stock awards issued during the period from February 16, 2010 (commencement of operations) to September 30, 2016 ranged from $14.20 to $2 3.39 . The grant date fair value of the restricted stock was determined using the initial public offering price of $20.00 for grants issued on February 16, 2010 (commencement of operations) and for all grants issued after the commencement of operations, the Company uses the closing price of the Company’s common stock on the date of grant. The fair value of the restricted stock that was granted during the nine months ended September 30, 2016 was approximately $ 0.7 million and the vesting period for the restricted stock is five years. As of September 30, 2016 , the Company had approximately $ 6.4 million of total unrecognized compensation costs related to restricted stock issuances, which is expected to be recognized over a remaining weighted average period of approximately 3.6 years . The Company recognized compensation costs of approximately $0. 4 m illion for both the three months ended September 30, 2016 and 201 5 and approximately $ 1.4 m illion and $ 0.8 million for the nine months ended September 30, 2016 and 201 5, respectively, related to the restricted stock issuances.
﻿
The following is a summary of the total restricted shares granted to the Company’s executive officers and employees with the related weighted average grant date fair value share prices for the nine months ended September 30, 2016 .
﻿
Restricted Stock Activity:
﻿
﻿
﻿
Shares
Weighted Average Grant Date Fair Value
﻿ Non-vested shares outstanding as of December 31, 2015
403,468
$ 20.08
﻿ Granted
32,797
21.50
﻿ Forfeited
(14,656)
17.53
﻿ Vested
(24,495)
17.26
﻿ Non-vested shares outstanding as of September 30, 2016
397,114
$ 20.47
﻿
The following is a vesting schedule of the total non-vested shares of restricted stock outstanding as of September 30, 2016 :
﻿
﻿
﻿
﻿ Non-vested Shares Vesting Schedule
Number of Shares
﻿ 2016 (3 months)
-
﻿ 2017
40,043
﻿ 2018
30,776
﻿ 2019
21,232
﻿ 2020
298,502
﻿ Thereafter
6,561
﻿ Total Non-vested Shares
397,114
﻿
Long-Term Incentive Plan:
﻿
As of September 30, 2016 , there are three open performance measurement periods for the Performance Share awards: January 1, 201 4 to December 31, 201 6 , January 1, 201 5 to December 31, 2017 and January 1, 2016 to December 31, 2018. During the three and nine months ended September 30, 2016, the Company issued 0 and 132,674 shares , respectively, of common stock at a price of $21.80 per share related to the Performance Share awards for the performance period from January 1, 2013 to December 31, 2015. The Company recorded compensation costs of approximately $2.6 million and $0.6 million for the three months ended September 30, 2016 and 2015, respectively, and approximately $4.3 million and $2.5 million for the nine months ended September 30, 2016 and 201 5 , respectively, related to the open Performance Share awards. As of September 30, 2016 and December 31, 2015 , approximately $7.7 million and $6.4 million , respectively, of accrued compensation costs related to the Performance Share awards were included as a component of accounts payable and other liabilities in the accompanying consolidated balance sheets.
﻿
The following table summarizes certain information with respect to the performance share awards (dollars in thousands):
﻿
﻿
﻿
Expense
Expense
﻿
Fair Value
Accrual
For the Three Months Ended September 30,
For the Nine Months Ended September 30,
﻿ Performance Share Period
September 30, 2016
September 30, 2016
2016
2015
2016
2015
﻿
﻿ January 1, 2016 - December 31, 2018
$ 2,996
$ 749
$ 336
$
-
$ 749
$
-
﻿ January 1, 2015 - December 31, 2017
4,646
2,708
752
189
1,451
660
﻿ January 1, 2014 - December 31, 2016
4,667
4,276
1,512
15
2,116
581
﻿ January 1, 2013 - December 31, 2015
-
-
-
312
-
1,215
﻿ Total
$ 12,309
$ 7,733
$ 2,600
$ 516
$ 4,316
$ 2,456
﻿
Dividends:
﻿
The following table sets forth the cash dividends paid or pa yable per share during the nine months ended September 30, 2016 :
﻿
﻿
﻿
﻿ For the Three Months Ended
Security
Dividend per Share
Declaration Date
Record Date
Date Paid
﻿ March 31, 2016
Common stock
$ 0.180000
February 9, 2016
March 28, 2016
April 12, 2016
﻿ March 31, 2016
Preferred stock
$ 0.484375
February 9, 2016
March 10, 2016
March 31, 2016
﻿ June 30, 2016
Common stock
$ 0.180000
May 3, 2016
July 7, 2016
July 21, 2016
﻿ June 30, 2016
Preferred stock
$ 0.484375
May 3, 2016
June 10, 2016
June 30, 2016
﻿ September 30, 2016
Common stock
$ 0.200000
July 26, 2016
October 7, 2016
October 21, 2016
﻿ September 30, 2016
Preferred stock
$ 0.484375
July 26, 2016
September 9, 2016
September 30, 2016
﻿ </t>
  </si>
  <si>
    <t>Net Income (Loss) Per Share</t>
  </si>
  <si>
    <t>Net Income (Loss) Per Share [Abstract]</t>
  </si>
  <si>
    <t xml:space="preserve">Note 10 . Net Income (Loss) Per Share
﻿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dilutive restricted stock awards outstanding for both the three and nine months ended September 30, 2016 and 201 5 .
﻿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397,114 and 300,016 of weighted average unvested restricted shares outstanding for the three months ended September 30, 2016 and 201 5 , respectively , and 399,019 and 187,990 of weighted average unvested restricted shares outstanding for the nine months ended September 30, 2016 and 201 5 , respectively.
﻿ </t>
  </si>
  <si>
    <t>Commitments And Contingencies</t>
  </si>
  <si>
    <t>Commitments And Contingencies [Abstract]</t>
  </si>
  <si>
    <t xml:space="preserve">Note 11 . Commitments and Contingencies
﻿
Contractual Commitments. As of November 2, 2016, the Company has eight outstanding contracts with third-party sellers to acquire eight industrial properties consisting of approximately 1,040,000 square feet. There is no assurance that the Company will acquire the properties under contract because the proposed acquisitions are subject to the completion of satisfactory due diligence and various closing conditions.
﻿
The following table summarizes certain information with respect to the properties the Company has under contract:
﻿
﻿ Market
Number of Buildings
Square Feet
Purchase Price (in thousands)
Assumed Debt (in thousands)
﻿ Los Angeles
2
463,965
$ 31,700
$
-
﻿ Northern New Jersey/New York City
2
157,906
18,000
-
﻿ San Francisco Bay Area
-
-
-
-
﻿ Seattle
2
253,320
33,160
-
﻿ Miami
2
119,575
12,388
-
﻿ Washington, D.C./Baltimore
1
45,000
6,700
-
﻿ Total
9
1,039,766
$ 101,948
$
-
﻿
﻿ </t>
  </si>
  <si>
    <t>Subsequent Events</t>
  </si>
  <si>
    <t>Subsequent Events [Abstract]</t>
  </si>
  <si>
    <t xml:space="preserve">Note 1 2 . Subsequent Events
﻿
On October 20, 2016, the Company acquired two industrial buildings located in San Leandro, CA containing approximately 1 00,000 square feet for a total purchase price of approximately $15.9 million. The property was acquired from an unrelated third party using borrowings on our revolving credit facility .
﻿
On November 1 , 2016, the Company acquired one industrial building located in North Bergen , NJ containing approximately 25 ,000 square feet for a total purchase price of approximately $4.8 million. The property was acquired from an unrelated third party using borrowings on our revolving credit facility.
﻿
On November 1, 2016, the Company’s board of d irectors approved a n extension of the share repurchase pro gram authorizing the Company to repurchase up to 2,000,000 shares of its outstanding common stock from time to time through December 31, 201 8.
﻿
On November 1, 2016 , the Company’s board of directors declared a cash dividend in the amount of $0.20 per share of its common stock payable on January 13, 2017 to the stockholders of record as of the close of business on December 30, 2016 .
﻿
On November 1, 2016 , the Company’s board of directors declared a cash dividend in the amount of $0.484375 per share of its Series A Preferred Stock payable on December 30, 2016 to the preferred stockholders of record as of the close of business on December 9, 2016 .
﻿ </t>
  </si>
  <si>
    <t>Significant Accounting Policies (Policies)</t>
  </si>
  <si>
    <t>Basis Of Presentation</t>
  </si>
  <si>
    <t xml:space="preserve">Basis of Presentation. The accompanying unaudited interim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disclosures required by GAAP for annual financial statements. In management’s opinion, all adjustments (consisting of normal recurring adjustments) considered necessary for a fair presentation have been included. The interim consolidated financial statements include all of the Company’s accounts and its subsidiaries and all intercompany balances and transactions have been eliminated in consolidation. The financial statements should be read in conjunction with the financial statements contained in the Company’s 2015 Annual Report on Form 10-K and the notes thereto, which was filed with the Securities and Exchange Commission on February 10, 2016. </t>
  </si>
  <si>
    <t>Use Of Estimates</t>
  </si>
  <si>
    <t xml:space="preserve">Use of Estimates. The preparation of the interim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 </t>
  </si>
  <si>
    <t>Capitalization Of Costs</t>
  </si>
  <si>
    <t xml:space="preserve">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
Interest is capitalized based on actual capital expenditures from the period when redevelopment, renovation or expansion commences until the asset is ready for its intended use, at the weighted average borrowing rate during the period. </t>
  </si>
  <si>
    <t xml:space="preserve">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t>
  </si>
  <si>
    <t>Impairment</t>
  </si>
  <si>
    <t xml:space="preserve">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during the three or nine months ended September 30, 2016 or 2015. </t>
  </si>
  <si>
    <t>Property Acquisitions</t>
  </si>
  <si>
    <t xml:space="preserve">Property Acquisitions. Upon acquisition of a property, which are accounted for as business combinations in accordance with Accounting Standards Codification (“ ASC”) 805 Business Combinations ,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business combinations are expensed as incurred.
﻿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0.3 million and $0. 4 million, respectively, for the three months ended September 30, 2016 and 2015, and approximately $ 1.0 million and $1. 6 million, respectively, for the nine months ended September 30, 2016 and 2015.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September 30, 2016 is 2. 8 years. As of September 30, 2016 and December 31, 2015, the Company’s intangible assets and liabilities, including properties held for sale (if any), consisted of the following (dollars in thousands):
﻿
﻿
﻿
September 30, 2016
December 31, 2015
﻿
Gross
Accumulated Amortization
Net
Gross
Accumulated Amortization
Net
﻿ In-place leases
$ 56,209
$ (35,035)
$ 21,174
$ 51,941
$ (28,678)
$ 23,263
﻿ Above-market leases
$ 4,443
$ (3,171)
$ 1,272
$ 3,977
$ (2,917)
$ 1,060
﻿ Below-market leases
$ (8,939)
$ 5,154
$ (3,785)
$ (7,820)
$ 3,967
$ (3,853)
﻿ </t>
  </si>
  <si>
    <t>Depreciation And Useful Lives Of Real Estate And Intangible Assets</t>
  </si>
  <si>
    <t xml:space="preserve">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
﻿
﻿
﻿
﻿ Description
Standard Depreciable Life
﻿ Land
Not depreciated
﻿ Building
40 years
﻿ Building Improvements
5 -40 years
﻿ Tenant Improvements
Shorter of lease term or useful life
﻿ Leasing Costs
Lease term
﻿ In-place leases
Lease term
﻿ Above/Below-Market Leases
Lease term
﻿ </t>
  </si>
  <si>
    <t>Discontinued Operations</t>
  </si>
  <si>
    <t xml:space="preserve">Discontinued Operations. The Company considers a property to be classified as discontinued operations when it meets the criteria established under Accounting Standards Update (“ASU”) 2014-08, Presentation of Financial Statements (Topic 205) and Property, Plant and Equipment (Topic 360), Reporting Discontinued Operations and Disclosures of Disposals of Components of an Entity . Disposals that represent a strategic shift that should have or will have a major effect on the Company’s operations and financial results qualify as discontinued operations. </t>
  </si>
  <si>
    <t>Held for Sale Assets</t>
  </si>
  <si>
    <t xml:space="preserve">Held for Sale Assets. The Company considers a property to be held for sale when it meets the criteria established under ASC 360, Property, Plant and Equipment (Note 5). Properties held for sale are reported at the lower of the carrying amount or fair value less estimated costs to sell and are not depreciated while they are held for sale. </t>
  </si>
  <si>
    <t>Cash And Cash Equivalents</t>
  </si>
  <si>
    <t xml:space="preserve">﻿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t>
  </si>
  <si>
    <t>Restricted Cash</t>
  </si>
  <si>
    <t xml:space="preserve">﻿
Restricted Cash. Restricted cash includes cash held in escrow in connection with property acquisitions and reserves for certain capital improvements, leasing, interest and real estate tax and insurance payments as required by certain mortgage loan obligations. </t>
  </si>
  <si>
    <t>Revenue Recognition</t>
  </si>
  <si>
    <t xml:space="preserve">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
Tenant expense reimbursement income includes payments and amounts due from tenants pursuant to their leases for real estate taxes, insurance and other recoverable property operating expenses and is recognized as revenues during the same period the related expenses are incurred.
﻿
As of September 30, 2016 and December 31, 2015, approximately $19.1 million and $14.9 million, respectively, of straight-line rent and accounts receivable, net of allowances of approximately $0.3 million and $0.2 million as of September 30, 2016 and December 31, 2015, respectively, were included as a component of other assets in the accompanying consolidated balance sheets.
﻿ </t>
  </si>
  <si>
    <t>Deferred Financing Costs</t>
  </si>
  <si>
    <t xml:space="preserve">Deferred Financing Costs. Costs incurred in connection with financings are capitalized and amortized to interest expense using the effective interest method over the term of the related loan. Deferred financing costs associated with the revolving credit facility are classified as an asset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shown at cost, net of accumulated amortization in the aggregate of approximately $4.4 million and $3.4 million as of September 30, 2016 and December 31, 2015, respectively.
﻿ </t>
  </si>
  <si>
    <t>Mortgage Premiums</t>
  </si>
  <si>
    <t xml:space="preserve">Mortgage Premiums . Mortgage premiums represent the excess of the fair value of debt assumed over the principal value of debt assumed in connection with property acquisitions. The mortgage premiums are being amortized to interest expense over the term of the related debt instrument using the effective interest method. As of September 30, 2016 and December 31, 2015, the net unamortized mortgage premiums were approximately $ 1,300 and $0.2 million, respectively, and were included as a component of mortgage loans payable on the accompanying consolidated balance sheets. </t>
  </si>
  <si>
    <t>Income Taxes</t>
  </si>
  <si>
    <t xml:space="preserve">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
ASC 740-10, Income Taxes,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September 30, 2016 and December 31, 2015,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 </t>
  </si>
  <si>
    <t>Stock-Based Compensation And Other Long-Term Incentive Compensation</t>
  </si>
  <si>
    <t xml:space="preserve">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 has adopted the Amended and Restated 2010 Equity Incentive Plan, which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
In addition, the Company has awarded long-term incentive target awards (the “Performance Share awards”) to its executives that may be payable in shares of the Company’s common stock after the conclusion of each pre-established performance measurement period, generally three years. The amount that may be earned under the Performance Share awards is variable depending on the relative total shareholder return of the Company’s common stock as compared to the total shareholder return of the MSCI U.S. REIT Index (RMS) and the FTSE NAREIT Equity Industrial Index over the pre-established performance measurement period. The Company estimates the fair value of the Performance Share awards using a Monte Carlo simulation model on the date of grant and at each reporting period. The Performance Share awards are recognized as compensation expense over the requisite performance period based on the fair value of the Performance Share awards at the balance sheet date. </t>
  </si>
  <si>
    <t>Use Of Derivative Financial Instruments</t>
  </si>
  <si>
    <t xml:space="preserve">﻿
﻿
Use of Derivative Financial Instruments. ASC 815, Derivatives and Hedging (Note 7),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
As of September 30, 2016, the Company had three interest rate caps to hedge the variable cash flows associated with its existing $150.0 million of variable-rate term loans. The caps have a notional value of $150.0 million and will effectively cap the annual interest rate at 4.0% plus 1.30% to 1.85% , depending on leverage, with respect to $50.0 million for the period from December 1, 2014 (effective date) to May 1, 2021 , $50.0 million for the period from September 1, 2015 (effective date) to April 1, 2019 , and $50.0 million for the period from September 1, 201 5 (effective date) to Febr uary 3, 2020 . The Company records all derivative instruments on a gross basis in other assets on the accompanying consolidated balance sheets, and accordingly, there are no offsetting amounts that net assets against liabilities. As of September 30, 2016 and December 31, 2015, the fair value of the interest rate caps was approximately $0. 1 million and $0.4 million, respectively. </t>
  </si>
  <si>
    <t>Fair Value Of Financial Instruments</t>
  </si>
  <si>
    <t xml:space="preserve">Fair Value of Financial Instruments . ASC 820, Fair Value Measurements and Disclosures (Note 8),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
  </si>
  <si>
    <t>New Accounting Standards</t>
  </si>
  <si>
    <t xml:space="preserve">﻿
New Accounting Standards. In May 2014, the Financial Accounting Standards Board (“FASB”) issued ASU 2014-09, which created ASC Topic 606, Revenue from Contracts with Customers , which is their final standard on revenue from contracts with customers. ASU 2014-09 outlines a single comprehensive model for entities to use in accounting for revenues arising from contracts with customers. The effective date of ASU 2014-09 was deferred by the issuance of ASU 2015-14, Revenue from Contracts with Customers (Topic 606): Deferral of the Effective Date, by one year to make the guidance of ASU 2014-09 effective for annual reporting periods beginning after December 15, 2017, including interim period therein. Early adoption is permitted but n ot prior to the original eff ec tive date, which was for an n ual reporting periods beginning after Decemb er 15, 2016. In March 2016, the FASB issued ASU 2016-08, Revenue from Contracts with Customers (Topic 606) :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Topic 606): Identifying Performance Obligations and Licensing , which clarifies two aspects of Topic 606: (1) identifying performance obligations and (2) the licensing implementation guidance, while retaining the related principles for those areas. The effective date and transition requirements for ASU 2016-10 are the same as the effective date and transition requirements in ASU 2015-14. In May 2016, the FASB issued ASU 2016-12, Revenue from Contracts with Customers (Topic 606): Narrow-Scope Improvements and Practical Expedients , which makes narrow scope amendments to Topic 606 including implementation issues on collectability, non-cash consideration and completed contracts at transition. The Company is currently assessing the impact on its consolidated financial statements and notes to its consolidated financial statements and expects to adopt this update beginning January 1, 2018.
﻿
In August 2014, the FASB issued ASU 2014-15, update to ASC subtopic 250-40, Presentation of Financial Statements-Going Concern . The amendments require management to assess an entity’s ability to continue as a going concern by incorporating and expanding upon certain principles that are currently in the U.S. auditing standards. Specifically, the amendments (1) provide a definition of the term “substantial doubt”, (2) require an evaluation every reporting period including interim periods, (3) provide principal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early adoption is permitted. The Company will adopt the guidance in 2016 and is currently assessing the impact on its consolidated financial statements and notes to its consolidated financial statements.
﻿
In February 2016, the FASB issued ASU No. 2016-02, Leases (Topic 842). The ASU increases transparency and comparability among organizations by recognizing lease assets and liabilities on the balance sheet and disclosing key information about leasing arrangements. The ASU is effective for fiscal years beginning after December 15, 2018, including interim periods within those years, which for the Company would be the first quarter of 2019,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 Company is currently assessing the impact on its consolidated financial statements and notes to its consolidated financial statements.
﻿
In March 2016, the FASB issued ASU 2016-09, Compensation-Stock Compensation (Topic 718): Improvements to Employee Share-Based Payment Accounting , which simplifies several aspects of the accounting for share-based payment award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The Company is currently assessing the impact on its consolidated financial statements and notes to its consolidated financial statements.
﻿
In August 2016, the FASB issued ASU 2016-15, Statement of Cash Flows (Topic 230): Classification of Certain Cash Receipts and Cash Payments, which intends to reduce diversity in practice in how certain transactions are classified in the statement of cash flows. ASU 2016-15 provides guidance on eight specific cash flow issues, including the following that are, or may be, relevant to the Company; ( 1) c ash payments for debt prepayment or debt extinguishment costs should be classified as cash outfl ows for financing activities, (2) c ash payments relating to contingent consideration made soon after an acquisition’s consummation date (i.e., approximately three months or less) should be classified as cash outf lows for investing activities and p ayments made thereafter should be classified as cash outflows for financing activities up to the amount of the original conti ngent consideration liability and p ayments made in excess of the amount of the original contingent consideration liability should be classified as cash outfl ows for operating activities, (3) c ash payments received from the settlement of insurance claims should be classified on the basis of the nature of the loss (or each component loss, if an entity receives a lump-sum settlement, ( 4) i 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2016-15 is effective for fiscal years after December 15, 2017, and interim periods within those fiscal years and early adoption is permitted. The Company is currently assessing the impact of adopting ASU 2016-15 on its consolidated financial statements and notes to its consolidated financial statements, but does not expect the adoption of ASU 2016-15 to have a material impact.
﻿ </t>
  </si>
  <si>
    <t>Segment Disclosure</t>
  </si>
  <si>
    <t xml:space="preserve">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 </t>
  </si>
  <si>
    <t>Significant Accounting Policies (Tables)</t>
  </si>
  <si>
    <t>Schedule Of Intangible Assets And Liabilities</t>
  </si>
  <si>
    <t xml:space="preserve">﻿
﻿
﻿
September 30, 2016
December 31, 2015
﻿
Gross
Accumulated Amortization
Net
Gross
Accumulated Amortization
Net
﻿ In-place leases
$ 56,209
$ (35,035)
$ 21,174
$ 51,941
$ (28,678)
$ 23,263
﻿ Above-market leases
$ 4,443
$ (3,171)
$ 1,272
$ 3,977
$ (2,917)
$ 1,060
﻿ Below-market leases
$ (8,939)
$ 5,154
$ (3,785)
$ (7,820)
$ 3,967
$ (3,853)
﻿ </t>
  </si>
  <si>
    <t>Schedule Of Standard Depreciable Life</t>
  </si>
  <si>
    <t xml:space="preserve">﻿
﻿
﻿ Description
Standard Depreciable Life
﻿ Land
Not depreciated
﻿ Building
40 years
﻿ Building Improvements
5 -40 years
﻿ Tenant Improvements
Shorter of lease term or useful life
﻿ Leasing Costs
Lease term
﻿ In-place leases
Lease term
﻿ Above/Below-Market Leases
Lease term
﻿ </t>
  </si>
  <si>
    <t>Investments In Real Estate (Tables)</t>
  </si>
  <si>
    <t>Schedule Of Pro Forma Financial Information</t>
  </si>
  <si>
    <t xml:space="preserve">﻿
﻿
For the Three Months Ended September 30,
For the Nine Months Ended September 30,
﻿
2016
2015
2016
2015
﻿
﻿ Total revenues
$ 27,443
$ 25,604
$ 81,410
$ 76,795
﻿ Net income available to common stockholders,
﻿ net of preferred stock dividends
3,026
3,788
13,807
10,998
﻿ Basic and diluted net income available to common stockholders
﻿ per share, net of preferred stock dividends
$ 0.07
$ 0.09
$ 0.31
$ 0.26
﻿ </t>
  </si>
  <si>
    <t>Held For Sale/Disposed Assets (Tables)</t>
  </si>
  <si>
    <t>Summary Of Operations Of Properties Sold</t>
  </si>
  <si>
    <t xml:space="preserve">﻿
﻿
For the Three Months Ended September 30,
For the Nine Months Ended September 30,
﻿
2016
2015
2016
2015
﻿
﻿ Rental revenues
$ 56
$ 374
$ 434
$ 1,672
﻿ Tenant expense reimbursements
(13)
108
98
476
﻿ Property operating expenses
(4)
(116)
(120)
(479)
﻿ Depreciation and amortization
-
(107)
(30)
(395)
﻿ Income from operations
$ 39
$ 259
$ 382
$ 1,274
﻿ </t>
  </si>
  <si>
    <t>Debt (Tables)</t>
  </si>
  <si>
    <t>Schedule Of Principal Payments</t>
  </si>
  <si>
    <t xml:space="preserve">﻿
﻿
﻿
Credit Facility
Term Loans
Senior Unsecured Notes
Mortgage Loans Payable
Total Debt
﻿ 2016 (3 months)
$
-
$
-
$
-
$ 529
$ 529
﻿ 2017
-
-
-
1,916
1,916
﻿ 2018
-
-
-
1,910
1,910
﻿ 2019
-
-
-
18,805
18,805
﻿ 2020
20,000
-
-
33,077
53,077
﻿ Thereafter
-
150,000
150,000
11,271
311,271
﻿ Subtotal
20,000
150,000
150,000
67,508
387,508
﻿ Unamortized net premiums
-
-
-
1
1
﻿ Total Debt
20,000
150,000
150,000
67,509
387,509
﻿ Deferred financing costs, net
-
(1,454)
(1,450)
(397)
(3,301)
﻿ Total Debt, net
$ 20,000
$ 148,546
$ 148,550
$ 67,112
$ 384,208
﻿
﻿ Weighted Average Interest Rate
1.9%
1.8%
4.3%
4.1%
3.2%
﻿ </t>
  </si>
  <si>
    <t>Derivative Financial Instruments (Tables)</t>
  </si>
  <si>
    <t>Summary Of Derivative Instruments Designated As Hedging Instruments</t>
  </si>
  <si>
    <t xml:space="preserve">﻿
﻿
Fair Value
Notional Amount
﻿ Derivative Instrument
Effective Date
Maturity Date
Interest Rate Strike
September 30, 2016
December 31, 2015
September 30, 2016
December 31, 2015
﻿ Assets:
﻿ Interest Rate Cap
12/1/2014
5/1/2021
4.0%
$ 54
$ 238
$ 50,000
$ 50,000
﻿ Interest Rate Cap
9/1/2015
4/1/2019
4.0%
3
42
50,000
50,000
﻿ Interest Rate Cap
9/1/2015
2/3/2020
4.0%
16
103
50,000
50,000
﻿ Total
$ 73
$ 383
$ 150,000
$ 150,000
﻿ </t>
  </si>
  <si>
    <t>Fair Value Measurements (Tables)</t>
  </si>
  <si>
    <t>Financial Instruments That Are Accounted For At Fair Value On A Recurring Basis</t>
  </si>
  <si>
    <t xml:space="preserve">﻿
﻿
Fair Value Measurement Using
﻿
Quoted Price in Active Markets for Identical Assets and Liabilities
Significant Other Observable Inputs
Significant Unobservable Inputs
﻿ Assets
Total Fair Value
(Level 1)
(Level 2)
(Level 3)
﻿ Interest rate caps at:
﻿ September 30, 2016
$ 73
$
-
$ 73
$
-
﻿ December 31, 2015
$ 383
$
-
$ 383
$
-
﻿ </t>
  </si>
  <si>
    <t>Carrying Value And The Estimated Fair Value Of Company Debt</t>
  </si>
  <si>
    <t xml:space="preserve">﻿
﻿
Fair Value Measurement Using
﻿
Quoted Price in Active Markets for Identical Assets and Liabilities
Significant Other Observable Inputs
Significant Unobservable Inputs
﻿ Liabilities
Total Fair Value
(Level 1)
(Level 2)
(Level 3)
Carrying Value
﻿ Debt at:
﻿ September 30, 2016
$ 396,246
$
-
$ 396,246
$
-
$ 384,208
﻿ December 31, 2015
$ 384,919
$
-
$ 384,919
$
-
$ 381,475
﻿ </t>
  </si>
  <si>
    <t>Stockholder's Equity (Tables)</t>
  </si>
  <si>
    <t>Restricted Stock Activity</t>
  </si>
  <si>
    <t xml:space="preserve">﻿
﻿
﻿
Shares
Weighted Average Grant Date Fair Value
﻿ Non-vested shares outstanding as of December 31, 2015
403,468
$ 20.08
﻿ Granted
32,797
21.50
﻿ Forfeited
(14,656)
17.53
﻿ Vested
(24,495)
17.26
﻿ Non-vested shares outstanding as of September 30, 2016
397,114
$ 20.47
﻿ </t>
  </si>
  <si>
    <t>Vesting Schedule Of The Total Non-Vested Shares Of Restricted Stock Outstanding</t>
  </si>
  <si>
    <t xml:space="preserve">﻿
﻿
﻿ Non-vested Shares Vesting Schedule
Number of Shares
﻿ 2016 (3 months)
-
﻿ 2017
40,043
﻿ 2018
30,776
﻿ 2019
21,232
﻿ 2020
298,502
﻿ Thereafter
6,561
﻿ Total Non-vested Shares
397,114
﻿ </t>
  </si>
  <si>
    <t>Summary Of Certain Information With Respect To The Performance Share Awards</t>
  </si>
  <si>
    <t xml:space="preserve">﻿
﻿
Expense
Expense
﻿
Fair Value
Accrual
For the Three Months Ended September 30,
For the Nine Months Ended September 30,
﻿ Performance Share Period
September 30, 2016
September 30, 2016
2016
2015
2016
2015
﻿
﻿ January 1, 2016 - December 31, 2018
$ 2,996
$ 749
$ 336
$
-
$ 749
$
-
﻿ January 1, 2015 - December 31, 2017
4,646
2,708
752
189
1,451
660
﻿ January 1, 2014 - December 31, 2016
4,667
4,276
1,512
15
2,116
581
﻿ January 1, 2013 - December 31, 2015
-
-
-
312
-
1,215
﻿ Total
$ 12,309
$ 7,733
$ 2,600
$ 516
$ 4,316
$ 2,456
﻿ </t>
  </si>
  <si>
    <t>Cash Dividends Paid Or Payable Per Share</t>
  </si>
  <si>
    <t xml:space="preserve">﻿
﻿
﻿ For the Three Months Ended
Security
Dividend per Share
Declaration Date
Record Date
Date Paid
﻿ March 31, 2016
Common stock
$ 0.180000
February 9, 2016
March 28, 2016
April 12, 2016
﻿ March 31, 2016
Preferred stock
$ 0.484375
February 9, 2016
March 10, 2016
March 31, 2016
﻿ June 30, 2016
Common stock
$ 0.180000
May 3, 2016
July 7, 2016
July 21, 2016
﻿ June 30, 2016
Preferred stock
$ 0.484375
May 3, 2016
June 10, 2016
June 30, 2016
﻿ September 30, 2016
Common stock
$ 0.200000
July 26, 2016
October 7, 2016
October 21, 2016
﻿ September 30, 2016
Preferred stock
$ 0.484375
July 26, 2016
September 9, 2016
September 30, 2016
﻿ </t>
  </si>
  <si>
    <t>Commitments And Contingencies (Tables)</t>
  </si>
  <si>
    <t>Summary Of Properties Under Contracts</t>
  </si>
  <si>
    <t xml:space="preserve">﻿
﻿ Market
Number of Buildings
Square Feet
Purchase Price (in thousands)
Assumed Debt (in thousands)
﻿ Los Angeles
2
463,965
$ 31,700
$
-
﻿ Northern New Jersey/New York City
2
157,906
18,000
-
﻿ San Francisco Bay Area
-
-
-
-
﻿ Seattle
2
253,320
33,160
-
﻿ Miami
2
119,575
12,388
-
﻿ Washington, D.C./Baltimore
1
45,000
6,700
-
﻿ Total
9
1,039,766
$ 101,948
$
-
﻿
﻿ </t>
  </si>
  <si>
    <t>Organization (Details) ft² in Millions</t>
  </si>
  <si>
    <t>Sep. 30, 2016aft²segmentproperty</t>
  </si>
  <si>
    <t>Organization [Line Items]</t>
  </si>
  <si>
    <t>Number of markets | segment</t>
  </si>
  <si>
    <t>Number of properties</t>
  </si>
  <si>
    <t>Area of real estate property | ft²</t>
  </si>
  <si>
    <t>Land Improvements [Member]</t>
  </si>
  <si>
    <t>Area of real estate property | a</t>
  </si>
  <si>
    <t>Significant Accounting Policies (Narrative) (Details)</t>
  </si>
  <si>
    <t>Sep. 30, 2015USD ($)</t>
  </si>
  <si>
    <t>Sep. 30, 2016USD ($)segmentitem</t>
  </si>
  <si>
    <t>Dec. 31, 2015USD ($)</t>
  </si>
  <si>
    <t>Significant Accounting Policies Statement [Line Items]</t>
  </si>
  <si>
    <t>Impairment charges</t>
  </si>
  <si>
    <t>Amortization of above and below-market leases</t>
  </si>
  <si>
    <t>Remaining weighted average lease term related to these intangible assets and liabilities</t>
  </si>
  <si>
    <t>2 years 9 months 18 days</t>
  </si>
  <si>
    <t>Straight-line rent and accounts receivables, net allowances</t>
  </si>
  <si>
    <t>Deferred financing cost accumulated amortization</t>
  </si>
  <si>
    <t>Net unamortized premiums</t>
  </si>
  <si>
    <t>Unrecognized Tax Benefits</t>
  </si>
  <si>
    <t>Performance measurment period</t>
  </si>
  <si>
    <t>3 years</t>
  </si>
  <si>
    <t>Number of interest rate cap transactions | item</t>
  </si>
  <si>
    <t>Term loan notional amount associated with interest rate cap derivative</t>
  </si>
  <si>
    <t>Interest rate cap notional value</t>
  </si>
  <si>
    <t>Interest rate cap fair value</t>
  </si>
  <si>
    <t>Real Estate Investment [Member]</t>
  </si>
  <si>
    <t>Number of reportable segments | segment</t>
  </si>
  <si>
    <t>$50.0 Million Term Loan Maturing August 1, 2021 [Member]</t>
  </si>
  <si>
    <t>Interest Rate Cap [Member]</t>
  </si>
  <si>
    <t>Derivative cap interest rate</t>
  </si>
  <si>
    <t>4.00%</t>
  </si>
  <si>
    <t>Interest Rate Cap [Member] | $50.0 Million Term Loan Maturing August 1, 2021 [Member]</t>
  </si>
  <si>
    <t>Effective Date</t>
  </si>
  <si>
    <t>Dec. 1,
		2014</t>
  </si>
  <si>
    <t>Maturity date</t>
  </si>
  <si>
    <t>May 1,
		2021</t>
  </si>
  <si>
    <t>Interest Rate Cap [Member] | $100.0 Million Term Loan Maturing January 15, 2022 [Member] | $50.0 Million Term Loan Maturing April 1, 2019 [Member]</t>
  </si>
  <si>
    <t>Sep. 1,
		2015</t>
  </si>
  <si>
    <t>Apr. 1,
		2019</t>
  </si>
  <si>
    <t>Interest Rate Cap [Member] | $100.0 Million Term Loan Maturing January 15, 2022 [Member] | $50.0 Million Term Loan Maturing February 3, 2020 [Member]</t>
  </si>
  <si>
    <t>Feb. 3,
		2020</t>
  </si>
  <si>
    <t>Minimum [Member[ | Interest Rate Cap [Member]</t>
  </si>
  <si>
    <t>Derivative, Range of Basis Spread on Variable Rate</t>
  </si>
  <si>
    <t>1.30%</t>
  </si>
  <si>
    <t>Maximum [Member] | Interest Rate Cap [Member]</t>
  </si>
  <si>
    <t>1.85%</t>
  </si>
  <si>
    <t>Significant Accounting Policies (Schedule Of Intangible Assets And Liabilities) (Details) - USD ($) $ in Thousands</t>
  </si>
  <si>
    <t>Finite Lived Intangible Assets [Line Items]</t>
  </si>
  <si>
    <t>Below Market Lease, Gross</t>
  </si>
  <si>
    <t>Below Market Lease, Accumulated Amortization</t>
  </si>
  <si>
    <t>Below Market Lease, Net</t>
  </si>
  <si>
    <t>In-Place Leases [Member]</t>
  </si>
  <si>
    <t>Gross</t>
  </si>
  <si>
    <t>Accumulated Amortization</t>
  </si>
  <si>
    <t>Net</t>
  </si>
  <si>
    <t>Above-Market Leases [Member]</t>
  </si>
  <si>
    <t>Significant Accounting Policies (Schedule Of Standard Depreciable Life) (Details)</t>
  </si>
  <si>
    <t>Land [Member]</t>
  </si>
  <si>
    <t>Standard depreciable life</t>
  </si>
  <si>
    <t>Not depreciated</t>
  </si>
  <si>
    <t>Building [Member]</t>
  </si>
  <si>
    <t>40 years</t>
  </si>
  <si>
    <t>Building Improvements [Member] | Minimum [Member[</t>
  </si>
  <si>
    <t>5 years</t>
  </si>
  <si>
    <t>Building Improvements [Member] | Maximum [Member]</t>
  </si>
  <si>
    <t>Tenant Improvements [Member]</t>
  </si>
  <si>
    <t>Shorter of lease term or useful life</t>
  </si>
  <si>
    <t>Leasing Costs [Member]</t>
  </si>
  <si>
    <t>Lease term</t>
  </si>
  <si>
    <t>Above and Below Market Leases [Member]</t>
  </si>
  <si>
    <t>Concentration Of Credit Risk (Details) ft² in Millions</t>
  </si>
  <si>
    <t>Sep. 30, 2016ft²customerproperty</t>
  </si>
  <si>
    <t>Real Estate Properties [Line Items]</t>
  </si>
  <si>
    <t>Number of buildings | property</t>
  </si>
  <si>
    <t>Number of tenants accounting for more than 10% of rental revenues | customer</t>
  </si>
  <si>
    <t>Maximum [Member]</t>
  </si>
  <si>
    <t>Revenue percentage from largest customer</t>
  </si>
  <si>
    <t>10.00%</t>
  </si>
  <si>
    <t>Northern New Jersey/New York City [Member]</t>
  </si>
  <si>
    <t>Percentage accounted by properties of its annualized base rent</t>
  </si>
  <si>
    <t>23.70%</t>
  </si>
  <si>
    <t>Washington DC and Baltimore [Member]</t>
  </si>
  <si>
    <t>22.90%</t>
  </si>
  <si>
    <t>Investments In Real Estate (Narrative) (Details) $ in Thousands</t>
  </si>
  <si>
    <t>Sep. 30, 2016USD ($)aft²property</t>
  </si>
  <si>
    <t>Sep. 30, 2015USD ($)ft²property</t>
  </si>
  <si>
    <t>Number of properties | property</t>
  </si>
  <si>
    <t>Debt, Weighted Average Interest Rate</t>
  </si>
  <si>
    <t>3.20%</t>
  </si>
  <si>
    <t>Recorded revenues</t>
  </si>
  <si>
    <t>2016 Acquisition [Member]</t>
  </si>
  <si>
    <t>Number of properties acquired | property</t>
  </si>
  <si>
    <t>Area of real estate property acquired | ft²</t>
  </si>
  <si>
    <t>Total aggregate initial investment</t>
  </si>
  <si>
    <t>Building And Improvements</t>
  </si>
  <si>
    <t>Intangible liabilities</t>
  </si>
  <si>
    <t>Recorded net income</t>
  </si>
  <si>
    <t>2015 Acquisition [Member]</t>
  </si>
  <si>
    <t>Two Thousand Sixteen Redevelopment - Construction [Member]</t>
  </si>
  <si>
    <t>Capitalized interest associated with redevelopment activities</t>
  </si>
  <si>
    <t>Improved Land Parcel [Member] | 2016 Acquisition [Member]</t>
  </si>
  <si>
    <t>Area of real estate property acquired | a</t>
  </si>
  <si>
    <t>Distribution Building [Member] | Two Thousand Sixteen Redevelopment - Demolition [Member]</t>
  </si>
  <si>
    <t>Distribution Building [Member] | Two Thousand Sixteen Redevelopment - Construction [Member]</t>
  </si>
  <si>
    <t>Office Building [Member] | Two Thousand Sixteen Redevelopment - Construction [Member]</t>
  </si>
  <si>
    <t>Investments In Real Estate (Schedule Of Pro Forma Financial Information) (Details) - USD ($) $ / shares in Units, $ in Thousands</t>
  </si>
  <si>
    <t>Basic and diluted net income available to common stockholders per share, net of preferred stock dividends</t>
  </si>
  <si>
    <t>Held For Sale/Disposed Assets (Narrative) (Details) $ in Thousands</t>
  </si>
  <si>
    <t>Sep. 30, 2016USD ($)property</t>
  </si>
  <si>
    <t>Sep. 30, 2015USD ($)property</t>
  </si>
  <si>
    <t>Held For Sale Assets [Line Items]</t>
  </si>
  <si>
    <t>Net book value</t>
  </si>
  <si>
    <t>Discontinued Operations, Held-for-sale [Member]</t>
  </si>
  <si>
    <t>San Francisco Bay Area [Member] | Discontinued Operations, Disposed of by Sale [Member]</t>
  </si>
  <si>
    <t>Number of properties sold | property</t>
  </si>
  <si>
    <t>Proceeds from sale of property held-for-sale</t>
  </si>
  <si>
    <t>Gain on sale of property</t>
  </si>
  <si>
    <t>Washington DC and Baltimore [Member] | Discontinued Operations, Disposed of by Sale [Member]</t>
  </si>
  <si>
    <t>Miami [Member] | Discontinued Operations, Disposed of by Sale [Member]</t>
  </si>
  <si>
    <t>Held For Sale/Disposed Assets (Summary Of Operations Of Properties Sold) (Details) - Discontinued Operations, Disposed of by Sale [Member] - USD ($) $ in Thousands</t>
  </si>
  <si>
    <t>Income Statement, Balance Sheet and Additional Disclosures by Disposal Groups, Including Discontinued Operations [Line Items]</t>
  </si>
  <si>
    <t>Income from operations</t>
  </si>
  <si>
    <t>Debt (Narrative) (Details)</t>
  </si>
  <si>
    <t>12 Months Ended</t>
  </si>
  <si>
    <t>Sep. 30, 2016USD ($)loanitem</t>
  </si>
  <si>
    <t>Dec. 31, 2015USD ($)loan</t>
  </si>
  <si>
    <t>Debt Instrument [Line Items]</t>
  </si>
  <si>
    <t>Senior Notes</t>
  </si>
  <si>
    <t>Weighted average fixed annual rate</t>
  </si>
  <si>
    <t>Senior Unsecured Notes [Member]</t>
  </si>
  <si>
    <t>4.30%</t>
  </si>
  <si>
    <t>$50.0 Million Senior Unsecured Notes Maturing July 1, 2026 [Member] | Private Placement [Member]</t>
  </si>
  <si>
    <t>Debt instrument, term</t>
  </si>
  <si>
    <t>10 years</t>
  </si>
  <si>
    <t>Fixed annual interest rate</t>
  </si>
  <si>
    <t>3.99%</t>
  </si>
  <si>
    <t>Debt Instrument, Maturity Date</t>
  </si>
  <si>
    <t>Jul. 1,
		2026</t>
  </si>
  <si>
    <t>$50.0 Million Senior Unsecured Notes Maturing September 1, 2022 [Member]</t>
  </si>
  <si>
    <t>Sep. 1,
		2022</t>
  </si>
  <si>
    <t>$50.0 Million Senior Unsecured Notes Maturing October 1, 2027 [Member]</t>
  </si>
  <si>
    <t>Oct. 1,
		2027</t>
  </si>
  <si>
    <t>Maturity date, line of credit</t>
  </si>
  <si>
    <t>May 1,
		2019</t>
  </si>
  <si>
    <t>$50.0 Million Term Loan Maturing May 1, 2019, $50.0 Million Term Loan Maturing May 1, 2021 And $100.0 Million Term Loan Maturing March, 1 2020 [Member]</t>
  </si>
  <si>
    <t>$50.0 Million Term Loan Maturing August 1, 2021, And $100.0 Million Term Loan Maturing January, 1 2022 [Member]</t>
  </si>
  <si>
    <t>$200.0 Million Revolving Credit Facility, $100.0 Million Term Loan Maturing January 2022 And $50.0 Million Term Loan Maturing August 2021 [Member]</t>
  </si>
  <si>
    <t>Effective rate</t>
  </si>
  <si>
    <t>$200.0 Million Revolving Credit Facility, $100.0 Million Term Loan Maturing January 2022 And $50.0 Million Term Loan Maturing August 2021 [Member] | Minimum [Member[</t>
  </si>
  <si>
    <t>LIBOR margin</t>
  </si>
  <si>
    <t>$200.0 Million Revolving Credit Facility, $100.0 Million Term Loan Maturing January 2022 And $50.0 Million Term Loan Maturing August 2021 [Member] | Maximum [Member]</t>
  </si>
  <si>
    <t>Mortgage Loans Payable [Member]</t>
  </si>
  <si>
    <t>Number of mortgage loans payable | loan</t>
  </si>
  <si>
    <t>Secured loan</t>
  </si>
  <si>
    <t>4.10%</t>
  </si>
  <si>
    <t>4.40%</t>
  </si>
  <si>
    <t>Total net investment book value of properties securing the debt</t>
  </si>
  <si>
    <t>Mortgage Loans Payable [Member] | Minimum [Member[</t>
  </si>
  <si>
    <t>Mortgage loans maturity, period</t>
  </si>
  <si>
    <t>Mortgage Loans Payable [Member] | Maximum [Member]</t>
  </si>
  <si>
    <t>Prior Facility [Member]</t>
  </si>
  <si>
    <t>May 1,
		2018</t>
  </si>
  <si>
    <t>Prior Facility [Member] | Minimum [Member[</t>
  </si>
  <si>
    <t>1.50%</t>
  </si>
  <si>
    <t>Prior Facility [Member] | Maximum [Member]</t>
  </si>
  <si>
    <t>2.05%</t>
  </si>
  <si>
    <t>Prior Facility [Member] | $50.0 Million Term Loan Maturing August 1, 2021 [Member]</t>
  </si>
  <si>
    <t>Prior Facility [Member] | $100.0 Million Term Loan Maturing January 15, 2022 [Member]</t>
  </si>
  <si>
    <t>Mar. 1,
		2020</t>
  </si>
  <si>
    <t>Prior Facility [Member] | $50.0 Million Term Loan Maturing August 1, 2021, And $100.0 Million Term Loan Maturing January, 1 2022 [Member] | Minimum [Member[</t>
  </si>
  <si>
    <t>Prior Facility [Member] | $50.0 Million Term Loan Maturing August 1, 2021, And $100.0 Million Term Loan Maturing January, 1 2022 [Member] | Maximum [Member]</t>
  </si>
  <si>
    <t>Amended Facility [Member]</t>
  </si>
  <si>
    <t>Aug. 1,
		2020</t>
  </si>
  <si>
    <t>Amended Facility [Member] | $50.0 Million Term Loan Maturing August 1, 2021 [Member]</t>
  </si>
  <si>
    <t>Aug. 1,
		2021</t>
  </si>
  <si>
    <t>Amended Facility [Member] | $100.0 Million Term Loan Maturing January 15, 2022 [Member]</t>
  </si>
  <si>
    <t>Jan. 1,
		2022</t>
  </si>
  <si>
    <t>Amended Facility [Member] | $200.0 Million Revolving Credit Facility, $100.0 Million Term Loan Maturing January 2022 And $50.0 Million Term Loan Maturing August 2021 [Member]</t>
  </si>
  <si>
    <t>Maximum possible increase</t>
  </si>
  <si>
    <t>Borrowing Base Properties Percentage</t>
  </si>
  <si>
    <t>60.00%</t>
  </si>
  <si>
    <t>1.35%</t>
  </si>
  <si>
    <t>1.25%</t>
  </si>
  <si>
    <t>Amended Facility [Member] | $200.0 Million Revolving Credit Facility, $100.0 Million Term Loan Maturing January 2022 And $50.0 Million Term Loan Maturing August 2021 [Member] | Federal Funds Rate [Member]</t>
  </si>
  <si>
    <t>0.50%</t>
  </si>
  <si>
    <t>Amended Facility [Member] | $200.0 Million Revolving Credit Facility, $100.0 Million Term Loan Maturing January 2022 And $50.0 Million Term Loan Maturing August 2021 [Member] | Minimum [Member[</t>
  </si>
  <si>
    <t>Unused facility fee rate</t>
  </si>
  <si>
    <t>0.20%</t>
  </si>
  <si>
    <t>Amended Facility [Member] | $200.0 Million Revolving Credit Facility, $100.0 Million Term Loan Maturing January 2022 And $50.0 Million Term Loan Maturing August 2021 [Member] | Maximum [Member]</t>
  </si>
  <si>
    <t>1.90%</t>
  </si>
  <si>
    <t>0.25%</t>
  </si>
  <si>
    <t>Debt (Schedule Of Principal Payments) (Details) - USD ($)</t>
  </si>
  <si>
    <t>2016 (3 months)</t>
  </si>
  <si>
    <t>Thereafter</t>
  </si>
  <si>
    <t>Subtotal</t>
  </si>
  <si>
    <t>Unamortized net premiums</t>
  </si>
  <si>
    <t>Total Debt</t>
  </si>
  <si>
    <t>Deferred financing costs, net</t>
  </si>
  <si>
    <t>Total Debt, net</t>
  </si>
  <si>
    <t>Weighted Average Interest Rate</t>
  </si>
  <si>
    <t>Credit Facility [Member]</t>
  </si>
  <si>
    <t>Term Loan [Member]</t>
  </si>
  <si>
    <t>1.80%</t>
  </si>
  <si>
    <t>Derivative Financial Instruments (Narrative) (Details)</t>
  </si>
  <si>
    <t>Sep. 30, 2016USD ($)item</t>
  </si>
  <si>
    <t>Derivative [Line Items]</t>
  </si>
  <si>
    <t>Derivative Asset, Notional Amount</t>
  </si>
  <si>
    <t>Interest Rate Strike</t>
  </si>
  <si>
    <t>Derivative, Cap Interest Rate</t>
  </si>
  <si>
    <t>Derivative, Inception Date</t>
  </si>
  <si>
    <t>Derivative, Maturity Date</t>
  </si>
  <si>
    <t>Interest Rate Cap [Member] | $50.0 Million Term Loan Maturing April 1, 2019 [Member]</t>
  </si>
  <si>
    <t>Interest Rate Cap [Member] | $50.0 Million Term Loan Maturing February 3, 2020 [Member]</t>
  </si>
  <si>
    <t>Interest Rate Cap [Member] | Maximum [Member]</t>
  </si>
  <si>
    <t>Interest Rate Cap [Member] | Minimum [Member[</t>
  </si>
  <si>
    <t>Derivative Financial Instruments (Summary Of Derivative Instruments Designated As Hedging Instruments) (Details) - USD ($) $ in Thousands</t>
  </si>
  <si>
    <t>Fair Value</t>
  </si>
  <si>
    <t>Notional Amount</t>
  </si>
  <si>
    <t>$50.0 Million Term Loan Maturing August 1, 2021 [Member] | Interest Rate Cap [Member]</t>
  </si>
  <si>
    <t>Maturity Date</t>
  </si>
  <si>
    <t>$50.0 Million Term Loan Maturing April 1, 2019 [Member] | Interest Rate Cap [Member]</t>
  </si>
  <si>
    <t>$50.0 Million Term Loan Maturing February 3, 2020 [Member] | Interest Rate Cap [Member]</t>
  </si>
  <si>
    <t>Fair Value Measurements (Financial Instruments That Are Accounted For At Fair Value On A Recurring Basis) (Details) - Fair Value, Measurements, Recurring [Member] - USD ($) $ in Thousands</t>
  </si>
  <si>
    <t>Fair Value, Assets and Liabilities Measured on Recurring and Nonrecurring Basis [Line Items]</t>
  </si>
  <si>
    <t>Derivative Asset</t>
  </si>
  <si>
    <t>Significant Other Observable Inputs (Level 2) [Member]</t>
  </si>
  <si>
    <t>Fair Value Measurements (Carrying Value And The Estimated Fair Value Of Company Debt) (Details) - USD ($) $ in Thousands</t>
  </si>
  <si>
    <t>Fair Value, Balance Sheet Grouping, Financial Statement Captions [Line Items]</t>
  </si>
  <si>
    <t>Debt, Total Fair Value</t>
  </si>
  <si>
    <t>Debt, Carrying Value</t>
  </si>
  <si>
    <t>Stockholder's Equity (Narrative) (Details) - USD ($)</t>
  </si>
  <si>
    <t>Share-based Compensation Arrangement by Share-based Payment Award [Line Items]</t>
  </si>
  <si>
    <t>Preferred stock, shares</t>
  </si>
  <si>
    <t>Net proceeds of common share issuance</t>
  </si>
  <si>
    <t>Non-vested restricted stock awards</t>
  </si>
  <si>
    <t>Shares repurchase program, authorized repurchase amount, shares</t>
  </si>
  <si>
    <t>Series A Preferred Stock [Member]</t>
  </si>
  <si>
    <t>Type of preferred stock completed public offering</t>
  </si>
  <si>
    <t>7.75%</t>
  </si>
  <si>
    <t>Dividend rate</t>
  </si>
  <si>
    <t>Redemption date of Series A Preferred Stock</t>
  </si>
  <si>
    <t>Jul. 19,
		2017</t>
  </si>
  <si>
    <t>Redemption price of Series A Preferred Stock</t>
  </si>
  <si>
    <t>At-the-market Equity Offering Program [Member]</t>
  </si>
  <si>
    <t>Common stock aggregate offering price</t>
  </si>
  <si>
    <t>Weighted average offering price per share</t>
  </si>
  <si>
    <t>Total compensation to the applicable sales agents</t>
  </si>
  <si>
    <t>LTIP [Member]</t>
  </si>
  <si>
    <t>Compensation costs</t>
  </si>
  <si>
    <t>Accrued compensation costs</t>
  </si>
  <si>
    <t>2010 Equity Incentive Plan [Member]</t>
  </si>
  <si>
    <t>Remaining balance of shares available</t>
  </si>
  <si>
    <t>Unrestricted Stock [Member] | 2010 Equity Incentive Plan [Member]</t>
  </si>
  <si>
    <t>Unrestricted common stock granted, shares</t>
  </si>
  <si>
    <t>Granted, Weighted Average Grant Date Fair Value</t>
  </si>
  <si>
    <t>Restricted Stock [Member]</t>
  </si>
  <si>
    <t>Fair value of the restricted stock granted</t>
  </si>
  <si>
    <t>Vesting period for the restricted stock</t>
  </si>
  <si>
    <t>Total unrecognized compensation costs related to restricted stock issuances</t>
  </si>
  <si>
    <t>Remaining weighted average period</t>
  </si>
  <si>
    <t>3 years 7 months 6 days</t>
  </si>
  <si>
    <t>Restricted Stock [Member] | 2010 Equity Incentive Plan [Member]</t>
  </si>
  <si>
    <t>Offering price per share of common stock</t>
  </si>
  <si>
    <t>Maximum [Member] | At-the-market Equity Offering Program [Member]</t>
  </si>
  <si>
    <t>Maximum [Member] | 2010 Equity Incentive Plan [Member]</t>
  </si>
  <si>
    <t>Minimum [Member[ | At-the-market Equity Offering Program [Member]</t>
  </si>
  <si>
    <t>Minimum [Member[ | 2010 Equity Incentive Plan [Member]</t>
  </si>
  <si>
    <t>Stockholder's Equity (Restricted Stock Activity) (Details)</t>
  </si>
  <si>
    <t>Sep. 30, 2016$ / sharesshares</t>
  </si>
  <si>
    <t>Non-vested shares outstanding at end of period, Shares</t>
  </si>
  <si>
    <t>Non-vested shares outstanding at beginning of period, Shares</t>
  </si>
  <si>
    <t>Non-vested shares outstanding at beginning of period, Weighted Average Grant Date Fair Value | $ / shares</t>
  </si>
  <si>
    <t>Granted, Shares</t>
  </si>
  <si>
    <t>Granted, Weighted Average Grant Date Fair Value | $ / shares</t>
  </si>
  <si>
    <t>Forfeited, Shares</t>
  </si>
  <si>
    <t>Forfeited, Weighted Average Grant Date Fair Value | $ / shares</t>
  </si>
  <si>
    <t>Vested, Shares</t>
  </si>
  <si>
    <t>Vested, Weighted Average Grant Date Fair Value | $ / shares</t>
  </si>
  <si>
    <t>Non-vested shares outstanding at end of period, Weighted Average Grant Date Fair Value | $ / shares</t>
  </si>
  <si>
    <t>Stockholder's Equity (Vesting Schedule Of The Total Non-Vested Shares Of Restricted Stock Outstanding) (Details)</t>
  </si>
  <si>
    <t>Sep. 30, 2016shares</t>
  </si>
  <si>
    <t>Total Non-vested Shares</t>
  </si>
  <si>
    <t>2017 [Member]</t>
  </si>
  <si>
    <t>2018 [Member]</t>
  </si>
  <si>
    <t>2019 [Member]</t>
  </si>
  <si>
    <t>2020 [Member]</t>
  </si>
  <si>
    <t>Thereafter [Member]</t>
  </si>
  <si>
    <t>Stockholders' Equity (Summary Of Certain Information With Respect To The Performance Share Awards) (Details) - Performance Shares [Member] - USD ($) $ in Thousands</t>
  </si>
  <si>
    <t>Accrual</t>
  </si>
  <si>
    <t>Expense</t>
  </si>
  <si>
    <t>Performace Shares Period 1 [Member]</t>
  </si>
  <si>
    <t>Performace Shares Period 2 [Member]</t>
  </si>
  <si>
    <t>Performace Shares Period 3 [Member]</t>
  </si>
  <si>
    <t>Performace Shares Period 4 [Member]</t>
  </si>
  <si>
    <t>Stockholder's Equity (Cash Dividends Paid Or Payable Per Share) (Details) - $ / shares</t>
  </si>
  <si>
    <t>Jun. 30, 2016</t>
  </si>
  <si>
    <t>Mar. 31, 2016</t>
  </si>
  <si>
    <t>Dividends Payable [Line Items]</t>
  </si>
  <si>
    <t>Dividend per Share, Common stock</t>
  </si>
  <si>
    <t>Declaration Date</t>
  </si>
  <si>
    <t>Jul. 26,
		2016</t>
  </si>
  <si>
    <t>May 3,
		2016</t>
  </si>
  <si>
    <t>Feb. 9,
		2016</t>
  </si>
  <si>
    <t>Record Date</t>
  </si>
  <si>
    <t>Oct. 7,
		2016</t>
  </si>
  <si>
    <t>Jul. 7,
		2016</t>
  </si>
  <si>
    <t>Mar. 28,
		2016</t>
  </si>
  <si>
    <t>Date Paid</t>
  </si>
  <si>
    <t>Oct. 21,
		2016</t>
  </si>
  <si>
    <t>Jul. 21,
		2016</t>
  </si>
  <si>
    <t>Apr. 12,
		2016</t>
  </si>
  <si>
    <t>Dividend per Share, Preferred stock</t>
  </si>
  <si>
    <t>Sep. 9,
		2016</t>
  </si>
  <si>
    <t>Jun. 10,
		2016</t>
  </si>
  <si>
    <t>Mar. 10,
		2016</t>
  </si>
  <si>
    <t>Jun. 30,
		2016</t>
  </si>
  <si>
    <t>Mar. 31,
		2016</t>
  </si>
  <si>
    <t>Net Income (Loss) Per Share (Details) - shares</t>
  </si>
  <si>
    <t>Dilutive restricted stock awards outstanding securities not participate in losses</t>
  </si>
  <si>
    <t>Weighted average unvested restricted shares outstanding</t>
  </si>
  <si>
    <t>Commitments And Contingencies (Narrative) (Details) $ in Thousands</t>
  </si>
  <si>
    <t>Nov. 02, 2016ft²propertycontract</t>
  </si>
  <si>
    <t>Sep. 30, 2016USD ($)ft²property</t>
  </si>
  <si>
    <t>Other Commitments [Line Items]</t>
  </si>
  <si>
    <t>Net book value | $</t>
  </si>
  <si>
    <t>Outstanding Contract With Third Party [Member]</t>
  </si>
  <si>
    <t>Outstanding contracts with a third-party sellers | contract</t>
  </si>
  <si>
    <t>Commitments And Contingencies (Summary Of Properties Under Contracts) (Details) $ in Thousands</t>
  </si>
  <si>
    <t>Nov. 02, 2016USD ($)ft²property</t>
  </si>
  <si>
    <t>Sep. 30, 2016ft²property</t>
  </si>
  <si>
    <t>Commitments [Member]</t>
  </si>
  <si>
    <t>Purchase Price | $</t>
  </si>
  <si>
    <t>Los Angeles [Member] | Commitments [Member]</t>
  </si>
  <si>
    <t>Northern New Jersey/New York City [Member] | Commitments [Member]</t>
  </si>
  <si>
    <t>Seattle [Member] | Commitments [Member]</t>
  </si>
  <si>
    <t>Miami [Member] | Commitments [Member]</t>
  </si>
  <si>
    <t>Washington DC and Baltimore [Member] | Commitments [Member]</t>
  </si>
  <si>
    <t>Subsequent Events (Details) $ / shares in Units, $ in Thousands</t>
  </si>
  <si>
    <t>Nov. 01, 2016USD ($)ft²property$ / sharesshares</t>
  </si>
  <si>
    <t>Oct. 20, 2016USD ($)aproperty</t>
  </si>
  <si>
    <t>Sep. 30, 2016USD ($)ft²property$ / sharesshares</t>
  </si>
  <si>
    <t>Jun. 30, 2016$ / shares</t>
  </si>
  <si>
    <t>Mar. 31, 2016$ / shares</t>
  </si>
  <si>
    <t>Sep. 30, 2016USD ($)ft²propertyshares</t>
  </si>
  <si>
    <t>Subsequent Event [Line Items]</t>
  </si>
  <si>
    <t>Senior Notes | $</t>
  </si>
  <si>
    <t>Subsequent Event [Member]</t>
  </si>
  <si>
    <t>Stock Repurchase Program, Number of Shares Authorized to be Repurchased | shares</t>
  </si>
  <si>
    <t>Dividends Payable, Date Declared</t>
  </si>
  <si>
    <t>Common Stock, Dividends, Per Share, Declared | $ / shares</t>
  </si>
  <si>
    <t>Dividends Payable, Date to be Paid</t>
  </si>
  <si>
    <t>Dividends Payable, Date of Record</t>
  </si>
  <si>
    <t>Common Stock [Member] | Subsequent Event [Member]</t>
  </si>
  <si>
    <t>Nov. 1,
		2016</t>
  </si>
  <si>
    <t>Jan. 13,
		2017</t>
  </si>
  <si>
    <t>Dec. 30,
		2016</t>
  </si>
  <si>
    <t>Preferred Stock, Dividends Per Share, Declared | $ / shares</t>
  </si>
  <si>
    <t>Preferred Stock [Member] | Subsequent Event [Member]</t>
  </si>
  <si>
    <t>Dec. 9,
		2016</t>
  </si>
  <si>
    <t>Purchase price | $</t>
  </si>
  <si>
    <t>2016 Acquisition [Member] | Subsequent Event [Member]</t>
  </si>
  <si>
    <t>Area of real estate proper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76150</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46415327</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45635</v>
      </c>
      <c s="7" r="C3" t="n">
        <v>491217</v>
      </c>
    </row>
    <row spans="1:3" r="4">
      <c s="4" r="A4" t="s">
        <v>28</v>
      </c>
      <c s="6" r="B4" t="n">
        <v>683856</v>
      </c>
      <c s="6" r="C4" t="n">
        <v>608415</v>
      </c>
    </row>
    <row spans="1:3" r="5">
      <c s="4" r="A5" t="s">
        <v>29</v>
      </c>
      <c s="6" r="C5" t="n">
        <v>24919</v>
      </c>
    </row>
    <row spans="1:3" r="6">
      <c s="4" r="A6" t="s">
        <v>30</v>
      </c>
      <c s="6" r="B6" t="n">
        <v>60652</v>
      </c>
      <c s="6" r="C6" t="n">
        <v>55369</v>
      </c>
    </row>
    <row spans="1:3" r="7">
      <c s="4" r="A7" t="s">
        <v>31</v>
      </c>
      <c s="6" r="B7" t="n">
        <v>1290143</v>
      </c>
      <c s="6" r="C7" t="n">
        <v>1179920</v>
      </c>
    </row>
    <row spans="1:3" r="8">
      <c s="4" r="A8" t="s">
        <v>32</v>
      </c>
      <c s="6" r="B8" t="n">
        <v>-100466</v>
      </c>
      <c s="6" r="C8" t="n">
        <v>-77641</v>
      </c>
    </row>
    <row spans="1:3" r="9">
      <c s="4" r="A9" t="s">
        <v>33</v>
      </c>
      <c s="6" r="B9" t="n">
        <v>1189677</v>
      </c>
      <c s="6" r="C9" t="n">
        <v>1102279</v>
      </c>
    </row>
    <row spans="1:3" r="10">
      <c s="4" r="A10" t="s">
        <v>34</v>
      </c>
      <c s="6" r="C10" t="n">
        <v>4979</v>
      </c>
    </row>
    <row spans="1:3" r="11">
      <c s="4" r="A11" t="s">
        <v>35</v>
      </c>
      <c s="6" r="B11" t="n">
        <v>1189677</v>
      </c>
      <c s="6" r="C11" t="n">
        <v>1107258</v>
      </c>
    </row>
    <row spans="1:3" r="12">
      <c s="4" r="A12" t="s">
        <v>36</v>
      </c>
      <c s="6" r="B12" t="n">
        <v>10919</v>
      </c>
      <c s="6" r="C12" t="n">
        <v>22450</v>
      </c>
    </row>
    <row spans="1:3" r="13">
      <c s="4" r="A13" t="s">
        <v>37</v>
      </c>
      <c s="6" r="B13" t="n">
        <v>3550</v>
      </c>
      <c s="6" r="C13" t="n">
        <v>2658</v>
      </c>
    </row>
    <row spans="1:3" r="14">
      <c s="4" r="A14" t="s">
        <v>38</v>
      </c>
      <c s="6" r="B14" t="n">
        <v>25243</v>
      </c>
      <c s="6" r="C14" t="n">
        <v>19772</v>
      </c>
    </row>
    <row spans="1:3" r="15">
      <c s="4" r="A15" t="s">
        <v>39</v>
      </c>
      <c s="6" r="B15" t="n">
        <v>1229389</v>
      </c>
      <c s="6" r="C15" t="n">
        <v>1152138</v>
      </c>
    </row>
    <row spans="1:3" r="16">
      <c s="3" r="A16" t="s">
        <v>40</v>
      </c>
    </row>
    <row spans="1:3" r="17">
      <c s="4" r="A17" t="s">
        <v>41</v>
      </c>
      <c s="6" r="B17" t="n">
        <v>20000</v>
      </c>
      <c s="4" r="C17" t="s">
        <v>42</v>
      </c>
    </row>
    <row spans="1:3" r="18">
      <c s="4" r="A18" t="s">
        <v>43</v>
      </c>
      <c s="6" r="B18" t="n">
        <v>148546</v>
      </c>
      <c s="6" r="C18" t="n">
        <v>198943</v>
      </c>
    </row>
    <row spans="1:3" r="19">
      <c s="4" r="A19" t="s">
        <v>44</v>
      </c>
      <c s="6" r="B19" t="n">
        <v>148550</v>
      </c>
      <c s="6" r="C19" t="n">
        <v>99023</v>
      </c>
    </row>
    <row spans="1:3" r="20">
      <c s="4" r="A20" t="s">
        <v>45</v>
      </c>
      <c s="6" r="B20" t="n">
        <v>67112</v>
      </c>
      <c s="6" r="C20" t="n">
        <v>83509</v>
      </c>
    </row>
    <row spans="1:3" r="21">
      <c s="4" r="A21" t="s">
        <v>46</v>
      </c>
      <c s="6" r="B21" t="n">
        <v>8757</v>
      </c>
      <c s="6" r="C21" t="n">
        <v>7508</v>
      </c>
    </row>
    <row spans="1:3" r="22">
      <c s="4" r="A22" t="s">
        <v>47</v>
      </c>
      <c s="6" r="B22" t="n">
        <v>3785</v>
      </c>
      <c s="6" r="C22" t="n">
        <v>3853</v>
      </c>
    </row>
    <row spans="1:3" r="23">
      <c s="4" r="A23" t="s">
        <v>48</v>
      </c>
      <c s="6" r="B23" t="n">
        <v>9283</v>
      </c>
      <c s="6" r="C23" t="n">
        <v>7796</v>
      </c>
    </row>
    <row spans="1:3" r="24">
      <c s="4" r="A24" t="s">
        <v>49</v>
      </c>
      <c s="6" r="B24" t="n">
        <v>30603</v>
      </c>
      <c s="6" r="C24" t="n">
        <v>18424</v>
      </c>
    </row>
    <row spans="1:3" r="25">
      <c s="4" r="A25" t="s">
        <v>50</v>
      </c>
      <c s="6" r="B25" t="n">
        <v>436636</v>
      </c>
      <c s="6" r="C25" t="n">
        <v>419056</v>
      </c>
    </row>
    <row spans="1:3" r="26">
      <c s="4" r="A26" t="s">
        <v>51</v>
      </c>
      <c s="4" r="B26" t="s">
        <v>42</v>
      </c>
      <c s="4" r="C26" t="s">
        <v>42</v>
      </c>
    </row>
    <row spans="1:3" r="27">
      <c s="3" r="A27" t="s">
        <v>52</v>
      </c>
    </row>
    <row spans="1:3" r="28">
      <c s="4" r="A28" t="s">
        <v>53</v>
      </c>
      <c s="6" r="B28" t="n">
        <v>46000</v>
      </c>
      <c s="6" r="C28" t="n">
        <v>46000</v>
      </c>
    </row>
    <row spans="1:3" r="29">
      <c s="4" r="A29" t="s">
        <v>54</v>
      </c>
      <c s="6" r="B29" t="n">
        <v>464</v>
      </c>
      <c s="6" r="C29" t="n">
        <v>430</v>
      </c>
    </row>
    <row spans="1:3" r="30">
      <c s="4" r="A30" t="s">
        <v>55</v>
      </c>
      <c s="6" r="B30" t="n">
        <v>747395</v>
      </c>
      <c s="6" r="C30" t="n">
        <v>687448</v>
      </c>
    </row>
    <row spans="1:3" r="31">
      <c s="4" r="A31" t="s">
        <v>56</v>
      </c>
      <c s="4" r="B31" t="s">
        <v>42</v>
      </c>
      <c s="4" r="C31" t="s">
        <v>42</v>
      </c>
    </row>
    <row spans="1:3" r="32">
      <c s="4" r="A32" t="s">
        <v>57</v>
      </c>
      <c s="6" r="B32" t="n">
        <v>-1106</v>
      </c>
      <c s="6" r="C32" t="n">
        <v>-796</v>
      </c>
    </row>
    <row spans="1:3" r="33">
      <c s="4" r="A33" t="s">
        <v>58</v>
      </c>
      <c s="6" r="B33" t="n">
        <v>792753</v>
      </c>
      <c s="6" r="C33" t="n">
        <v>733082</v>
      </c>
    </row>
    <row spans="1:3" r="34">
      <c s="4" r="A34" t="s">
        <v>59</v>
      </c>
      <c s="7" r="B34" t="n">
        <v>1229389</v>
      </c>
      <c s="7" r="C34" t="n">
        <v>1152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80"/>
  </cols>
  <sheetData>
    <row spans="1:2" r="1">
      <c s="1" r="A1" t="s">
        <v>201</v>
      </c>
      <c s="2" r="B1" t="s">
        <v>1</v>
      </c>
    </row>
    <row spans="1:2" r="2">
      <c s="2" r="B2" t="s">
        <v>2</v>
      </c>
    </row>
    <row spans="1:2" r="3">
      <c s="3" r="A3" t="s">
        <v>169</v>
      </c>
    </row>
    <row spans="1:2" r="4">
      <c s="4" r="A4" t="s">
        <v>202</v>
      </c>
      <c s="4" r="B4" t="s">
        <v>203</v>
      </c>
    </row>
    <row spans="1:2" r="5">
      <c s="4" r="A5" t="s">
        <v>204</v>
      </c>
      <c s="4" r="B5" t="s">
        <v>205</v>
      </c>
    </row>
    <row spans="1:2" r="6">
      <c s="4" r="A6" t="s">
        <v>206</v>
      </c>
      <c s="4" r="B6" t="s">
        <v>207</v>
      </c>
    </row>
    <row spans="1:2" r="7">
      <c s="4" r="A7" t="s">
        <v>174</v>
      </c>
      <c s="4" r="B7" t="s">
        <v>208</v>
      </c>
    </row>
    <row spans="1:2" r="8">
      <c s="4" r="A8" t="s">
        <v>209</v>
      </c>
      <c s="4" r="B8" t="s">
        <v>210</v>
      </c>
    </row>
    <row spans="1:2" r="9">
      <c s="4" r="A9" t="s">
        <v>211</v>
      </c>
      <c s="4" r="B9" t="s">
        <v>212</v>
      </c>
    </row>
    <row spans="1:2" r="10">
      <c s="4" r="A10" t="s">
        <v>213</v>
      </c>
      <c s="4" r="B10" t="s">
        <v>214</v>
      </c>
    </row>
    <row spans="1:2" r="11">
      <c s="4" r="A11" t="s">
        <v>215</v>
      </c>
      <c s="4" r="B11" t="s">
        <v>216</v>
      </c>
    </row>
    <row spans="1:2" r="12">
      <c s="4" r="A12" t="s">
        <v>217</v>
      </c>
      <c s="4" r="B12" t="s">
        <v>218</v>
      </c>
    </row>
    <row spans="1:2" r="13">
      <c s="4" r="A13" t="s">
        <v>219</v>
      </c>
      <c s="4" r="B13" t="s">
        <v>220</v>
      </c>
    </row>
    <row spans="1:2" r="14">
      <c s="4" r="A14" t="s">
        <v>221</v>
      </c>
      <c s="4" r="B14" t="s">
        <v>222</v>
      </c>
    </row>
    <row spans="1:2" r="15">
      <c s="4" r="A15" t="s">
        <v>223</v>
      </c>
      <c s="4" r="B15" t="s">
        <v>224</v>
      </c>
    </row>
    <row spans="1:2" r="16">
      <c s="4" r="A16" t="s">
        <v>225</v>
      </c>
      <c s="4" r="B16" t="s">
        <v>226</v>
      </c>
    </row>
    <row spans="1:2" r="17">
      <c s="4" r="A17" t="s">
        <v>227</v>
      </c>
      <c s="4" r="B17" t="s">
        <v>228</v>
      </c>
    </row>
    <row spans="1:2" r="18">
      <c s="4" r="A18" t="s">
        <v>229</v>
      </c>
      <c s="4" r="B18" t="s">
        <v>230</v>
      </c>
    </row>
    <row spans="1:2" r="19">
      <c s="4" r="A19" t="s">
        <v>231</v>
      </c>
      <c s="4" r="B19" t="s">
        <v>232</v>
      </c>
    </row>
    <row spans="1:2" r="20">
      <c s="4" r="A20" t="s">
        <v>233</v>
      </c>
      <c s="4" r="B20" t="s">
        <v>234</v>
      </c>
    </row>
    <row spans="1:2" r="21">
      <c s="4" r="A21" t="s">
        <v>235</v>
      </c>
      <c s="4" r="B21" t="s">
        <v>236</v>
      </c>
    </row>
    <row spans="1:2" r="22">
      <c s="4" r="A22" t="s">
        <v>237</v>
      </c>
      <c s="4" r="B22" t="s">
        <v>238</v>
      </c>
    </row>
    <row spans="1:2" r="23">
      <c s="4" r="A23" t="s">
        <v>239</v>
      </c>
      <c s="4" r="B2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41</v>
      </c>
      <c s="2" r="B1" t="s">
        <v>1</v>
      </c>
    </row>
    <row spans="1:2" r="2">
      <c s="2" r="B2" t="s">
        <v>2</v>
      </c>
    </row>
    <row spans="1:2" r="3">
      <c s="3" r="A3" t="s">
        <v>169</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6</v>
      </c>
      <c s="2" r="B1" t="s">
        <v>1</v>
      </c>
    </row>
    <row spans="1:2" r="2">
      <c s="2" r="B2" t="s">
        <v>2</v>
      </c>
    </row>
    <row spans="1:2" r="3">
      <c s="3" r="A3" t="s">
        <v>175</v>
      </c>
    </row>
    <row spans="1:2" r="4">
      <c s="4" r="A4" t="s">
        <v>247</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9</v>
      </c>
      <c s="2" r="B1" t="s">
        <v>1</v>
      </c>
    </row>
    <row spans="1:2" r="2">
      <c s="2" r="B2" t="s">
        <v>2</v>
      </c>
    </row>
    <row spans="1:2" r="3">
      <c s="3" r="A3" t="s">
        <v>178</v>
      </c>
    </row>
    <row spans="1:2" r="4">
      <c s="4" r="A4" t="s">
        <v>250</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2</v>
      </c>
      <c s="2" r="B1" t="s">
        <v>1</v>
      </c>
    </row>
    <row spans="1:2" r="2">
      <c s="2" r="B2" t="s">
        <v>2</v>
      </c>
    </row>
    <row spans="1:2" r="3">
      <c s="3" r="A3" t="s">
        <v>181</v>
      </c>
    </row>
    <row spans="1:2" r="4">
      <c s="4" r="A4" t="s">
        <v>253</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5</v>
      </c>
      <c s="2" r="B1" t="s">
        <v>1</v>
      </c>
    </row>
    <row spans="1:2" r="2">
      <c s="2" r="B2" t="s">
        <v>2</v>
      </c>
    </row>
    <row spans="1:2" r="3">
      <c s="3" r="A3" t="s">
        <v>184</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87</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190</v>
      </c>
    </row>
    <row spans="1:2" r="4">
      <c s="4" r="A4" t="s">
        <v>264</v>
      </c>
      <c s="4" r="B4" t="s">
        <v>265</v>
      </c>
    </row>
    <row spans="1:2" r="5">
      <c s="4" r="A5" t="s">
        <v>266</v>
      </c>
      <c s="4" r="B5" t="s">
        <v>267</v>
      </c>
    </row>
    <row spans="1:2" r="6">
      <c s="4" r="A6" t="s">
        <v>268</v>
      </c>
      <c s="4" r="B6" t="s">
        <v>269</v>
      </c>
    </row>
    <row spans="1:2" r="7">
      <c s="4" r="A7" t="s">
        <v>270</v>
      </c>
      <c s="4" r="B7"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2</v>
      </c>
      <c s="2" r="B1" t="s">
        <v>1</v>
      </c>
    </row>
    <row spans="1:2" r="2">
      <c s="2" r="B2" t="s">
        <v>2</v>
      </c>
    </row>
    <row spans="1:2" r="3">
      <c s="3" r="A3" t="s">
        <v>196</v>
      </c>
    </row>
    <row spans="1:2" r="4">
      <c s="4" r="A4" t="s">
        <v>273</v>
      </c>
      <c s="4" r="B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60</v>
      </c>
      <c s="2" r="B1" t="s">
        <v>2</v>
      </c>
      <c s="2" r="C1" t="s">
        <v>25</v>
      </c>
    </row>
    <row spans="1:3" r="2">
      <c s="3" r="A2" t="s">
        <v>61</v>
      </c>
    </row>
    <row spans="1:3" r="3">
      <c s="4" r="A3" t="s">
        <v>62</v>
      </c>
      <c s="8" r="B3" t="n">
        <v>0.01</v>
      </c>
      <c s="8" r="C3" t="n">
        <v>0.01</v>
      </c>
    </row>
    <row spans="1:3" r="4">
      <c s="4" r="A4" t="s">
        <v>63</v>
      </c>
      <c s="6" r="B4" t="n">
        <v>100000000</v>
      </c>
      <c s="6" r="C4" t="n">
        <v>100000000</v>
      </c>
    </row>
    <row spans="1:3" r="5">
      <c s="4" r="A5" t="s">
        <v>64</v>
      </c>
      <c s="6" r="B5" t="n">
        <v>1840000</v>
      </c>
      <c s="6" r="C5" t="n">
        <v>1840000</v>
      </c>
    </row>
    <row spans="1:3" r="6">
      <c s="4" r="A6" t="s">
        <v>65</v>
      </c>
      <c s="6" r="B6" t="n">
        <v>1840000</v>
      </c>
      <c s="6" r="C6" t="n">
        <v>1840000</v>
      </c>
    </row>
    <row spans="1:3" r="7">
      <c s="4" r="A7" t="s">
        <v>66</v>
      </c>
      <c s="7" r="B7" t="n">
        <v>25</v>
      </c>
      <c s="7" r="C7" t="n">
        <v>25</v>
      </c>
    </row>
    <row spans="1:3" r="8">
      <c s="4" r="A8" t="s">
        <v>67</v>
      </c>
      <c s="8" r="B8" t="n">
        <v>0.01</v>
      </c>
      <c s="8" r="C8" t="n">
        <v>0.01</v>
      </c>
    </row>
    <row spans="1:3" r="9">
      <c s="4" r="A9" t="s">
        <v>68</v>
      </c>
      <c s="6" r="B9" t="n">
        <v>400000000</v>
      </c>
      <c s="6" r="C9" t="n">
        <v>400000000</v>
      </c>
    </row>
    <row spans="1:3" r="10">
      <c s="4" r="A10" t="s">
        <v>69</v>
      </c>
      <c s="6" r="B10" t="n">
        <v>46415327</v>
      </c>
      <c s="6" r="C10" t="n">
        <v>43310272</v>
      </c>
    </row>
    <row spans="1:3" r="11">
      <c s="4" r="A11" t="s">
        <v>70</v>
      </c>
      <c s="6" r="B11" t="n">
        <v>46415327</v>
      </c>
      <c s="6" r="C11" t="n">
        <v>433102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33"/>
  </cols>
  <sheetData>
    <row spans="1:2" r="1">
      <c s="1" r="A1" t="s">
        <v>275</v>
      </c>
      <c s="2" r="B1" t="s">
        <v>1</v>
      </c>
    </row>
    <row spans="1:2" r="2">
      <c s="2" r="B2" t="s">
        <v>276</v>
      </c>
    </row>
    <row spans="1:2" r="3">
      <c s="3" r="A3" t="s">
        <v>277</v>
      </c>
    </row>
    <row spans="1:2" r="4">
      <c s="4" r="A4" t="s">
        <v>278</v>
      </c>
      <c s="6" r="B4" t="n">
        <v>6</v>
      </c>
    </row>
    <row spans="1:2" r="5">
      <c s="4" r="A5" t="s">
        <v>279</v>
      </c>
      <c s="6" r="B5" t="n">
        <v>159</v>
      </c>
    </row>
    <row spans="1:2" r="6">
      <c s="4" r="A6" t="s">
        <v>280</v>
      </c>
      <c s="9" r="B6" t="n">
        <v>11.7</v>
      </c>
    </row>
    <row spans="1:2" r="7">
      <c s="4" r="A7" t="s">
        <v>281</v>
      </c>
    </row>
    <row spans="1:2" r="8">
      <c s="3" r="A8" t="s">
        <v>277</v>
      </c>
    </row>
    <row spans="1:2" r="9">
      <c s="4" r="A9" t="s">
        <v>279</v>
      </c>
      <c s="6" r="B9" t="n">
        <v>4</v>
      </c>
    </row>
    <row spans="1:2" r="10">
      <c s="4" r="A10" t="s">
        <v>282</v>
      </c>
      <c s="9" r="B10" t="n">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spans="1:6" r="1">
      <c s="1" r="A1" t="s">
        <v>283</v>
      </c>
      <c s="2" r="B1" t="s">
        <v>72</v>
      </c>
      <c s="2" r="D1" t="s">
        <v>1</v>
      </c>
    </row>
    <row spans="1:6" r="2">
      <c s="2" r="B2" t="s">
        <v>121</v>
      </c>
      <c s="2" r="C2" t="s">
        <v>284</v>
      </c>
      <c s="2" r="D2" t="s">
        <v>285</v>
      </c>
      <c s="2" r="E2" t="s">
        <v>284</v>
      </c>
      <c s="2" r="F2" t="s">
        <v>286</v>
      </c>
    </row>
    <row spans="1:6" r="3">
      <c s="3" r="A3" t="s">
        <v>287</v>
      </c>
    </row>
    <row spans="1:6" r="4">
      <c s="4" r="A4" t="s">
        <v>288</v>
      </c>
      <c s="7" r="B4" t="n">
        <v>0</v>
      </c>
      <c s="7" r="C4" t="n">
        <v>0</v>
      </c>
      <c s="7" r="D4" t="n">
        <v>0</v>
      </c>
      <c s="7" r="E4" t="n">
        <v>0</v>
      </c>
    </row>
    <row spans="1:6" r="5">
      <c s="4" r="A5" t="s">
        <v>289</v>
      </c>
      <c s="6" r="B5" t="n">
        <v>300000</v>
      </c>
      <c s="7" r="C5" t="n">
        <v>400000</v>
      </c>
      <c s="7" r="D5" t="n">
        <v>1000000</v>
      </c>
      <c s="7" r="E5" t="n">
        <v>1600000</v>
      </c>
    </row>
    <row spans="1:6" r="6">
      <c s="4" r="A6" t="s">
        <v>290</v>
      </c>
      <c s="4" r="D6" t="s">
        <v>291</v>
      </c>
    </row>
    <row spans="1:6" r="7">
      <c s="4" r="A7" t="s">
        <v>292</v>
      </c>
      <c s="6" r="B7" t="n">
        <v>19100000</v>
      </c>
      <c s="7" r="D7" t="n">
        <v>19100000</v>
      </c>
      <c s="7" r="F7" t="n">
        <v>14900000</v>
      </c>
    </row>
    <row spans="1:6" r="8">
      <c s="4" r="A8" t="s">
        <v>292</v>
      </c>
      <c s="6" r="B8" t="n">
        <v>300000</v>
      </c>
      <c s="6" r="D8" t="n">
        <v>300000</v>
      </c>
      <c s="6" r="F8" t="n">
        <v>200000</v>
      </c>
    </row>
    <row spans="1:6" r="9">
      <c s="4" r="A9" t="s">
        <v>293</v>
      </c>
      <c s="6" r="B9" t="n">
        <v>4400000</v>
      </c>
      <c s="6" r="D9" t="n">
        <v>4400000</v>
      </c>
      <c s="6" r="F9" t="n">
        <v>3400000</v>
      </c>
    </row>
    <row spans="1:6" r="10">
      <c s="4" r="A10" t="s">
        <v>294</v>
      </c>
      <c s="6" r="B10" t="n">
        <v>1300</v>
      </c>
      <c s="6" r="D10" t="n">
        <v>1300</v>
      </c>
      <c s="6" r="F10" t="n">
        <v>200000</v>
      </c>
    </row>
    <row spans="1:6" r="11">
      <c s="4" r="A11" t="s">
        <v>295</v>
      </c>
      <c s="6" r="B11" t="n">
        <v>0</v>
      </c>
      <c s="7" r="D11" t="n">
        <v>0</v>
      </c>
      <c s="6" r="F11" t="n">
        <v>0</v>
      </c>
    </row>
    <row spans="1:6" r="12">
      <c s="4" r="A12" t="s">
        <v>296</v>
      </c>
      <c s="4" r="D12" t="s">
        <v>297</v>
      </c>
    </row>
    <row spans="1:6" r="13">
      <c s="4" r="A13" t="s">
        <v>298</v>
      </c>
      <c s="6" r="D13" t="n">
        <v>3</v>
      </c>
    </row>
    <row spans="1:6" r="14">
      <c s="4" r="A14" t="s">
        <v>299</v>
      </c>
      <c s="6" r="B14" t="n">
        <v>150000000</v>
      </c>
      <c s="7" r="D14" t="n">
        <v>150000000</v>
      </c>
    </row>
    <row spans="1:6" r="15">
      <c s="4" r="A15" t="s">
        <v>300</v>
      </c>
      <c s="6" r="B15" t="n">
        <v>150000000</v>
      </c>
      <c s="6" r="D15" t="n">
        <v>150000000</v>
      </c>
    </row>
    <row spans="1:6" r="16">
      <c s="4" r="A16" t="s">
        <v>301</v>
      </c>
      <c s="6" r="B16" t="n">
        <v>100000</v>
      </c>
      <c s="7" r="D16" t="n">
        <v>100000</v>
      </c>
      <c s="7" r="F16" t="n">
        <v>400000</v>
      </c>
    </row>
    <row spans="1:6" r="17">
      <c s="4" r="A17" t="s">
        <v>302</v>
      </c>
    </row>
    <row spans="1:6" r="18">
      <c s="3" r="A18" t="s">
        <v>287</v>
      </c>
    </row>
    <row spans="1:6" r="19">
      <c s="4" r="A19" t="s">
        <v>303</v>
      </c>
      <c s="6" r="D19" t="n">
        <v>1</v>
      </c>
    </row>
    <row spans="1:6" r="20">
      <c s="4" r="A20" t="s">
        <v>304</v>
      </c>
    </row>
    <row spans="1:6" r="21">
      <c s="3" r="A21" t="s">
        <v>287</v>
      </c>
    </row>
    <row spans="1:6" r="22">
      <c s="4" r="A22" t="s">
        <v>41</v>
      </c>
      <c s="6" r="B22" t="n">
        <v>50000000</v>
      </c>
      <c s="7" r="D22" t="n">
        <v>50000000</v>
      </c>
    </row>
    <row spans="1:6" r="23">
      <c s="4" r="A23" t="s">
        <v>305</v>
      </c>
    </row>
    <row spans="1:6" r="24">
      <c s="3" r="A24" t="s">
        <v>287</v>
      </c>
    </row>
    <row spans="1:6" r="25">
      <c s="4" r="A25" t="s">
        <v>298</v>
      </c>
      <c s="6" r="D25" t="n">
        <v>3</v>
      </c>
    </row>
    <row spans="1:6" r="26">
      <c s="4" r="A26" t="s">
        <v>299</v>
      </c>
      <c s="6" r="B26" t="n">
        <v>150000000</v>
      </c>
      <c s="7" r="D26" t="n">
        <v>150000000</v>
      </c>
    </row>
    <row spans="1:6" r="27">
      <c s="4" r="A27" t="s">
        <v>300</v>
      </c>
      <c s="7" r="B27" t="n">
        <v>150000000</v>
      </c>
      <c s="7" r="D27" t="n">
        <v>150000000</v>
      </c>
    </row>
    <row spans="1:6" r="28">
      <c s="4" r="A28" t="s">
        <v>306</v>
      </c>
      <c s="4" r="B28" t="s">
        <v>307</v>
      </c>
      <c s="4" r="D28" t="s">
        <v>307</v>
      </c>
    </row>
    <row spans="1:6" r="29">
      <c s="4" r="A29" t="s">
        <v>308</v>
      </c>
    </row>
    <row spans="1:6" r="30">
      <c s="3" r="A30" t="s">
        <v>287</v>
      </c>
    </row>
    <row spans="1:6" r="31">
      <c s="4" r="A31" t="s">
        <v>299</v>
      </c>
      <c s="7" r="B31" t="n">
        <v>50000000</v>
      </c>
      <c s="7" r="D31" t="n">
        <v>50000000</v>
      </c>
    </row>
    <row spans="1:6" r="32">
      <c s="4" r="A32" t="s">
        <v>309</v>
      </c>
      <c s="4" r="D32" t="s">
        <v>310</v>
      </c>
    </row>
    <row spans="1:6" r="33">
      <c s="4" r="A33" t="s">
        <v>311</v>
      </c>
      <c s="4" r="D33" t="s">
        <v>312</v>
      </c>
    </row>
    <row spans="1:6" r="34">
      <c s="4" r="A34" t="s">
        <v>306</v>
      </c>
      <c s="4" r="B34" t="s">
        <v>307</v>
      </c>
      <c s="4" r="D34" t="s">
        <v>307</v>
      </c>
    </row>
    <row spans="1:6" r="35">
      <c s="4" r="A35" t="s">
        <v>313</v>
      </c>
    </row>
    <row spans="1:6" r="36">
      <c s="3" r="A36" t="s">
        <v>287</v>
      </c>
    </row>
    <row spans="1:6" r="37">
      <c s="4" r="A37" t="s">
        <v>299</v>
      </c>
      <c s="7" r="B37" t="n">
        <v>50000000</v>
      </c>
      <c s="7" r="D37" t="n">
        <v>50000000</v>
      </c>
    </row>
    <row spans="1:6" r="38">
      <c s="4" r="A38" t="s">
        <v>309</v>
      </c>
      <c s="4" r="D38" t="s">
        <v>314</v>
      </c>
    </row>
    <row spans="1:6" r="39">
      <c s="4" r="A39" t="s">
        <v>311</v>
      </c>
      <c s="4" r="D39" t="s">
        <v>315</v>
      </c>
    </row>
    <row spans="1:6" r="40">
      <c s="4" r="A40" t="s">
        <v>316</v>
      </c>
    </row>
    <row spans="1:6" r="41">
      <c s="3" r="A41" t="s">
        <v>287</v>
      </c>
    </row>
    <row spans="1:6" r="42">
      <c s="4" r="A42" t="s">
        <v>299</v>
      </c>
      <c s="7" r="B42" t="n">
        <v>50000000</v>
      </c>
      <c s="7" r="D42" t="n">
        <v>50000000</v>
      </c>
    </row>
    <row spans="1:6" r="43">
      <c s="4" r="A43" t="s">
        <v>309</v>
      </c>
      <c s="4" r="D43" t="s">
        <v>314</v>
      </c>
    </row>
    <row spans="1:6" r="44">
      <c s="4" r="A44" t="s">
        <v>311</v>
      </c>
      <c s="4" r="D44" t="s">
        <v>317</v>
      </c>
    </row>
    <row spans="1:6" r="45">
      <c s="4" r="A45" t="s">
        <v>318</v>
      </c>
    </row>
    <row spans="1:6" r="46">
      <c s="3" r="A46" t="s">
        <v>287</v>
      </c>
    </row>
    <row spans="1:6" r="47">
      <c s="4" r="A47" t="s">
        <v>319</v>
      </c>
      <c s="4" r="B47" t="s">
        <v>320</v>
      </c>
      <c s="4" r="D47" t="s">
        <v>320</v>
      </c>
    </row>
    <row spans="1:6" r="48">
      <c s="4" r="A48" t="s">
        <v>321</v>
      </c>
    </row>
    <row spans="1:6" r="49">
      <c s="3" r="A49" t="s">
        <v>287</v>
      </c>
    </row>
    <row spans="1:6" r="50">
      <c s="4" r="A50" t="s">
        <v>319</v>
      </c>
      <c s="4" r="B50" t="s">
        <v>322</v>
      </c>
      <c s="4" r="D50" t="s">
        <v>3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3</v>
      </c>
      <c s="2" r="B1" t="s">
        <v>2</v>
      </c>
      <c s="2" r="C1" t="s">
        <v>25</v>
      </c>
    </row>
    <row spans="1:3" r="2">
      <c s="3" r="A2" t="s">
        <v>324</v>
      </c>
    </row>
    <row spans="1:3" r="3">
      <c s="4" r="A3" t="s">
        <v>325</v>
      </c>
      <c s="7" r="B3" t="n">
        <v>-8939</v>
      </c>
      <c s="7" r="C3" t="n">
        <v>-7820</v>
      </c>
    </row>
    <row spans="1:3" r="4">
      <c s="4" r="A4" t="s">
        <v>326</v>
      </c>
      <c s="6" r="B4" t="n">
        <v>5154</v>
      </c>
      <c s="6" r="C4" t="n">
        <v>3967</v>
      </c>
    </row>
    <row spans="1:3" r="5">
      <c s="4" r="A5" t="s">
        <v>327</v>
      </c>
      <c s="6" r="B5" t="n">
        <v>-3785</v>
      </c>
      <c s="6" r="C5" t="n">
        <v>-3853</v>
      </c>
    </row>
    <row spans="1:3" r="6">
      <c s="4" r="A6" t="s">
        <v>328</v>
      </c>
    </row>
    <row spans="1:3" r="7">
      <c s="3" r="A7" t="s">
        <v>324</v>
      </c>
    </row>
    <row spans="1:3" r="8">
      <c s="4" r="A8" t="s">
        <v>329</v>
      </c>
      <c s="6" r="B8" t="n">
        <v>56209</v>
      </c>
      <c s="6" r="C8" t="n">
        <v>51941</v>
      </c>
    </row>
    <row spans="1:3" r="9">
      <c s="4" r="A9" t="s">
        <v>330</v>
      </c>
      <c s="6" r="B9" t="n">
        <v>-35035</v>
      </c>
      <c s="6" r="C9" t="n">
        <v>-28678</v>
      </c>
    </row>
    <row spans="1:3" r="10">
      <c s="4" r="A10" t="s">
        <v>331</v>
      </c>
      <c s="6" r="B10" t="n">
        <v>21174</v>
      </c>
      <c s="6" r="C10" t="n">
        <v>23263</v>
      </c>
    </row>
    <row spans="1:3" r="11">
      <c s="4" r="A11" t="s">
        <v>332</v>
      </c>
    </row>
    <row spans="1:3" r="12">
      <c s="3" r="A12" t="s">
        <v>324</v>
      </c>
    </row>
    <row spans="1:3" r="13">
      <c s="4" r="A13" t="s">
        <v>329</v>
      </c>
      <c s="6" r="B13" t="n">
        <v>4443</v>
      </c>
      <c s="6" r="C13" t="n">
        <v>3977</v>
      </c>
    </row>
    <row spans="1:3" r="14">
      <c s="4" r="A14" t="s">
        <v>330</v>
      </c>
      <c s="6" r="B14" t="n">
        <v>-3171</v>
      </c>
      <c s="6" r="C14" t="n">
        <v>-2917</v>
      </c>
    </row>
    <row spans="1:3" r="15">
      <c s="4" r="A15" t="s">
        <v>331</v>
      </c>
      <c s="7" r="B15" t="n">
        <v>1272</v>
      </c>
      <c s="7" r="C15" t="n">
        <v>10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333</v>
      </c>
      <c s="2" r="B1" t="s">
        <v>1</v>
      </c>
    </row>
    <row spans="1:2" r="2">
      <c s="2" r="B2" t="s">
        <v>2</v>
      </c>
    </row>
    <row spans="1:2" r="3">
      <c s="4" r="A3" t="s">
        <v>334</v>
      </c>
    </row>
    <row spans="1:2" r="4">
      <c s="3" r="A4" t="s">
        <v>324</v>
      </c>
    </row>
    <row spans="1:2" r="5">
      <c s="4" r="A5" t="s">
        <v>335</v>
      </c>
      <c s="4" r="B5" t="s">
        <v>336</v>
      </c>
    </row>
    <row spans="1:2" r="6">
      <c s="4" r="A6" t="s">
        <v>337</v>
      </c>
    </row>
    <row spans="1:2" r="7">
      <c s="3" r="A7" t="s">
        <v>324</v>
      </c>
    </row>
    <row spans="1:2" r="8">
      <c s="4" r="A8" t="s">
        <v>335</v>
      </c>
      <c s="4" r="B8" t="s">
        <v>338</v>
      </c>
    </row>
    <row spans="1:2" r="9">
      <c s="4" r="A9" t="s">
        <v>339</v>
      </c>
    </row>
    <row spans="1:2" r="10">
      <c s="3" r="A10" t="s">
        <v>324</v>
      </c>
    </row>
    <row spans="1:2" r="11">
      <c s="4" r="A11" t="s">
        <v>335</v>
      </c>
      <c s="4" r="B11" t="s">
        <v>340</v>
      </c>
    </row>
    <row spans="1:2" r="12">
      <c s="4" r="A12" t="s">
        <v>341</v>
      </c>
    </row>
    <row spans="1:2" r="13">
      <c s="3" r="A13" t="s">
        <v>324</v>
      </c>
    </row>
    <row spans="1:2" r="14">
      <c s="4" r="A14" t="s">
        <v>335</v>
      </c>
      <c s="4" r="B14" t="s">
        <v>338</v>
      </c>
    </row>
    <row spans="1:2" r="15">
      <c s="4" r="A15" t="s">
        <v>342</v>
      </c>
    </row>
    <row spans="1:2" r="16">
      <c s="3" r="A16" t="s">
        <v>324</v>
      </c>
    </row>
    <row spans="1:2" r="17">
      <c s="4" r="A17" t="s">
        <v>335</v>
      </c>
      <c s="4" r="B17" t="s">
        <v>343</v>
      </c>
    </row>
    <row spans="1:2" r="18">
      <c s="4" r="A18" t="s">
        <v>344</v>
      </c>
    </row>
    <row spans="1:2" r="19">
      <c s="3" r="A19" t="s">
        <v>324</v>
      </c>
    </row>
    <row spans="1:2" r="20">
      <c s="4" r="A20" t="s">
        <v>335</v>
      </c>
      <c s="4" r="B20" t="s">
        <v>345</v>
      </c>
    </row>
    <row spans="1:2" r="21">
      <c s="4" r="A21" t="s">
        <v>328</v>
      </c>
    </row>
    <row spans="1:2" r="22">
      <c s="3" r="A22" t="s">
        <v>324</v>
      </c>
    </row>
    <row spans="1:2" r="23">
      <c s="4" r="A23" t="s">
        <v>335</v>
      </c>
      <c s="4" r="B23" t="s">
        <v>345</v>
      </c>
    </row>
    <row spans="1:2" r="24">
      <c s="4" r="A24" t="s">
        <v>346</v>
      </c>
    </row>
    <row spans="1:2" r="25">
      <c s="3" r="A25" t="s">
        <v>324</v>
      </c>
    </row>
    <row spans="1:2" r="26">
      <c s="4" r="A26" t="s">
        <v>335</v>
      </c>
      <c s="4" r="B26"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33"/>
  </cols>
  <sheetData>
    <row spans="1:2" r="1">
      <c s="1" r="A1" t="s">
        <v>347</v>
      </c>
      <c s="2" r="B1" t="s">
        <v>1</v>
      </c>
    </row>
    <row spans="1:2" r="2">
      <c s="2" r="B2" t="s">
        <v>348</v>
      </c>
    </row>
    <row spans="1:2" r="3">
      <c s="3" r="A3" t="s">
        <v>349</v>
      </c>
    </row>
    <row spans="1:2" r="4">
      <c s="4" r="A4" t="s">
        <v>350</v>
      </c>
      <c s="6" r="B4" t="n">
        <v>159</v>
      </c>
    </row>
    <row spans="1:2" r="5">
      <c s="4" r="A5" t="s">
        <v>280</v>
      </c>
      <c s="9" r="B5" t="n">
        <v>11.7</v>
      </c>
    </row>
    <row spans="1:2" r="6">
      <c s="4" r="A6" t="s">
        <v>351</v>
      </c>
      <c s="6" r="B6" t="n">
        <v>0</v>
      </c>
    </row>
    <row spans="1:2" r="7">
      <c s="4" r="A7" t="s">
        <v>352</v>
      </c>
    </row>
    <row spans="1:2" r="8">
      <c s="3" r="A8" t="s">
        <v>349</v>
      </c>
    </row>
    <row spans="1:2" r="9">
      <c s="4" r="A9" t="s">
        <v>353</v>
      </c>
      <c s="4" r="B9" t="s">
        <v>354</v>
      </c>
    </row>
    <row spans="1:2" r="10">
      <c s="4" r="A10" t="s">
        <v>355</v>
      </c>
    </row>
    <row spans="1:2" r="11">
      <c s="3" r="A11" t="s">
        <v>349</v>
      </c>
    </row>
    <row spans="1:2" r="12">
      <c s="4" r="A12" t="s">
        <v>350</v>
      </c>
      <c s="6" r="B12" t="n">
        <v>45</v>
      </c>
    </row>
    <row spans="1:2" r="13">
      <c s="4" r="A13" t="s">
        <v>280</v>
      </c>
      <c s="9" r="B13" t="n">
        <v>2.8</v>
      </c>
    </row>
    <row spans="1:2" r="14">
      <c s="4" r="A14" t="s">
        <v>356</v>
      </c>
      <c s="4" r="B14" t="s">
        <v>357</v>
      </c>
    </row>
    <row spans="1:2" r="15">
      <c s="4" r="A15" t="s">
        <v>358</v>
      </c>
    </row>
    <row spans="1:2" r="16">
      <c s="3" r="A16" t="s">
        <v>349</v>
      </c>
    </row>
    <row spans="1:2" r="17">
      <c s="4" r="A17" t="s">
        <v>350</v>
      </c>
      <c s="6" r="B17" t="n">
        <v>26</v>
      </c>
    </row>
    <row spans="1:2" r="18">
      <c s="4" r="A18" t="s">
        <v>280</v>
      </c>
      <c s="9" r="B18" t="n">
        <v>2.7</v>
      </c>
    </row>
    <row spans="1:2" r="19">
      <c s="4" r="A19" t="s">
        <v>356</v>
      </c>
      <c s="4" r="B19"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3"/>
    <col customWidth="1" max="3" min="3" width="32"/>
    <col customWidth="1" max="4" min="4" width="33"/>
    <col customWidth="1" max="5" min="5" width="32"/>
  </cols>
  <sheetData>
    <row spans="1:5" r="1">
      <c s="1" r="A1" t="s">
        <v>360</v>
      </c>
      <c s="2" r="B1" t="s">
        <v>72</v>
      </c>
      <c s="2" r="D1" t="s">
        <v>1</v>
      </c>
    </row>
    <row spans="1:5" r="2">
      <c s="2" r="B2" t="s">
        <v>361</v>
      </c>
      <c s="2" r="C2" t="s">
        <v>362</v>
      </c>
      <c s="2" r="D2" t="s">
        <v>361</v>
      </c>
      <c s="2" r="E2" t="s">
        <v>362</v>
      </c>
    </row>
    <row spans="1:5" r="3">
      <c s="3" r="A3" t="s">
        <v>324</v>
      </c>
    </row>
    <row spans="1:5" r="4">
      <c s="4" r="A4" t="s">
        <v>363</v>
      </c>
      <c s="6" r="B4" t="n">
        <v>159</v>
      </c>
      <c s="6" r="D4" t="n">
        <v>159</v>
      </c>
    </row>
    <row spans="1:5" r="5">
      <c s="4" r="A5" t="s">
        <v>280</v>
      </c>
      <c s="6" r="B5" t="n">
        <v>11700000</v>
      </c>
      <c s="6" r="D5" t="n">
        <v>11700000</v>
      </c>
    </row>
    <row spans="1:5" r="6">
      <c s="4" r="A6" t="s">
        <v>364</v>
      </c>
      <c s="4" r="B6" t="s">
        <v>365</v>
      </c>
      <c s="4" r="D6" t="s">
        <v>365</v>
      </c>
    </row>
    <row spans="1:5" r="7">
      <c s="4" r="A7" t="s">
        <v>366</v>
      </c>
      <c s="7" r="B7" t="n">
        <v>27104</v>
      </c>
      <c s="7" r="C7" t="n">
        <v>24327</v>
      </c>
      <c s="7" r="D7" t="n">
        <v>78578</v>
      </c>
      <c s="7" r="E7" t="n">
        <v>71695</v>
      </c>
    </row>
    <row spans="1:5" r="8">
      <c s="4" r="A8" t="s">
        <v>367</v>
      </c>
    </row>
    <row spans="1:5" r="9">
      <c s="3" r="A9" t="s">
        <v>324</v>
      </c>
    </row>
    <row spans="1:5" r="10">
      <c s="4" r="A10" t="s">
        <v>368</v>
      </c>
      <c s="6" r="B10" t="n">
        <v>5</v>
      </c>
      <c s="6" r="D10" t="n">
        <v>12</v>
      </c>
    </row>
    <row spans="1:5" r="11">
      <c s="4" r="A11" t="s">
        <v>369</v>
      </c>
      <c s="6" r="B11" t="n">
        <v>244000</v>
      </c>
      <c s="6" r="D11" t="n">
        <v>531000</v>
      </c>
    </row>
    <row spans="1:5" r="12">
      <c s="4" r="A12" t="s">
        <v>370</v>
      </c>
      <c s="7" r="B12" t="n">
        <v>36700</v>
      </c>
      <c s="7" r="D12" t="n">
        <v>86000</v>
      </c>
    </row>
    <row spans="1:5" r="13">
      <c s="4" r="A13" t="s">
        <v>27</v>
      </c>
      <c s="6" r="B13" t="n">
        <v>14800</v>
      </c>
      <c s="6" r="D13" t="n">
        <v>41400</v>
      </c>
    </row>
    <row spans="1:5" r="14">
      <c s="4" r="A14" t="s">
        <v>371</v>
      </c>
      <c s="6" r="B14" t="n">
        <v>17700</v>
      </c>
      <c s="6" r="D14" t="n">
        <v>37300</v>
      </c>
    </row>
    <row spans="1:5" r="15">
      <c s="4" r="A15" t="s">
        <v>30</v>
      </c>
      <c s="6" r="B15" t="n">
        <v>4200</v>
      </c>
      <c s="6" r="D15" t="n">
        <v>7300</v>
      </c>
    </row>
    <row spans="1:5" r="16">
      <c s="4" r="A16" t="s">
        <v>372</v>
      </c>
      <c s="6" r="B16" t="n">
        <v>200</v>
      </c>
      <c s="6" r="D16" t="n">
        <v>1400</v>
      </c>
    </row>
    <row spans="1:5" r="17">
      <c s="4" r="A17" t="s">
        <v>366</v>
      </c>
      <c s="6" r="B17" t="n">
        <v>1400</v>
      </c>
      <c s="6" r="D17" t="n">
        <v>2300</v>
      </c>
    </row>
    <row spans="1:5" r="18">
      <c s="4" r="A18" t="s">
        <v>373</v>
      </c>
      <c s="6" r="B18" t="n">
        <v>500</v>
      </c>
      <c s="6" r="D18" t="n">
        <v>700</v>
      </c>
    </row>
    <row spans="1:5" r="19">
      <c s="4" r="A19" t="s">
        <v>374</v>
      </c>
    </row>
    <row spans="1:5" r="20">
      <c s="3" r="A20" t="s">
        <v>324</v>
      </c>
    </row>
    <row spans="1:5" r="21">
      <c s="4" r="A21" t="s">
        <v>368</v>
      </c>
      <c s="6" r="C21" t="n">
        <v>8</v>
      </c>
      <c s="6" r="E21" t="n">
        <v>21</v>
      </c>
    </row>
    <row spans="1:5" r="22">
      <c s="4" r="A22" t="s">
        <v>369</v>
      </c>
      <c s="6" r="C22" t="n">
        <v>293000</v>
      </c>
      <c s="6" r="E22" t="n">
        <v>1639000</v>
      </c>
    </row>
    <row spans="1:5" r="23">
      <c s="4" r="A23" t="s">
        <v>370</v>
      </c>
      <c s="7" r="C23" t="n">
        <v>29800</v>
      </c>
      <c s="7" r="E23" t="n">
        <v>198400</v>
      </c>
    </row>
    <row spans="1:5" r="24">
      <c s="4" r="A24" t="s">
        <v>27</v>
      </c>
      <c s="6" r="C24" t="n">
        <v>10100</v>
      </c>
      <c s="6" r="E24" t="n">
        <v>96700</v>
      </c>
    </row>
    <row spans="1:5" r="25">
      <c s="4" r="A25" t="s">
        <v>371</v>
      </c>
      <c s="6" r="C25" t="n">
        <v>17900</v>
      </c>
      <c s="6" r="E25" t="n">
        <v>87500</v>
      </c>
    </row>
    <row spans="1:5" r="26">
      <c s="4" r="A26" t="s">
        <v>30</v>
      </c>
      <c s="6" r="C26" t="n">
        <v>1800</v>
      </c>
      <c s="6" r="E26" t="n">
        <v>14200</v>
      </c>
    </row>
    <row spans="1:5" r="27">
      <c s="4" r="A27" t="s">
        <v>372</v>
      </c>
      <c s="6" r="C27" t="n">
        <v>300</v>
      </c>
      <c s="6" r="E27" t="n">
        <v>2800</v>
      </c>
    </row>
    <row spans="1:5" r="28">
      <c s="4" r="A28" t="s">
        <v>366</v>
      </c>
      <c s="6" r="C28" t="n">
        <v>3500</v>
      </c>
      <c s="6" r="E28" t="n">
        <v>8300</v>
      </c>
    </row>
    <row spans="1:5" r="29">
      <c s="4" r="A29" t="s">
        <v>373</v>
      </c>
      <c s="6" r="C29" t="n">
        <v>600</v>
      </c>
      <c s="6" r="E29" t="n">
        <v>700</v>
      </c>
    </row>
    <row spans="1:5" r="30">
      <c s="4" r="A30" t="s">
        <v>375</v>
      </c>
    </row>
    <row spans="1:5" r="31">
      <c s="3" r="A31" t="s">
        <v>324</v>
      </c>
    </row>
    <row spans="1:5" r="32">
      <c s="4" r="A32" t="s">
        <v>376</v>
      </c>
      <c s="7" r="B32" t="n">
        <v>200</v>
      </c>
      <c s="7" r="C32" t="n">
        <v>100</v>
      </c>
      <c s="7" r="D32" t="n">
        <v>600</v>
      </c>
      <c s="7" r="E32" t="n">
        <v>100</v>
      </c>
    </row>
    <row spans="1:5" r="33">
      <c s="4" r="A33" t="s">
        <v>377</v>
      </c>
    </row>
    <row spans="1:5" r="34">
      <c s="3" r="A34" t="s">
        <v>324</v>
      </c>
    </row>
    <row spans="1:5" r="35">
      <c s="4" r="A35" t="s">
        <v>368</v>
      </c>
      <c s="6" r="B35" t="n">
        <v>1</v>
      </c>
      <c s="6" r="D35" t="n">
        <v>2</v>
      </c>
    </row>
    <row spans="1:5" r="36">
      <c s="4" r="A36" t="s">
        <v>378</v>
      </c>
      <c s="9" r="B36" t="n">
        <v>13.4</v>
      </c>
      <c s="9" r="D36" t="n">
        <v>17.9</v>
      </c>
    </row>
    <row spans="1:5" r="37">
      <c s="4" r="A37" t="s">
        <v>379</v>
      </c>
    </row>
    <row spans="1:5" r="38">
      <c s="3" r="A38" t="s">
        <v>324</v>
      </c>
    </row>
    <row spans="1:5" r="39">
      <c s="4" r="A39" t="s">
        <v>363</v>
      </c>
      <c s="6" r="B39" t="n">
        <v>3</v>
      </c>
      <c s="6" r="D39" t="n">
        <v>3</v>
      </c>
    </row>
    <row spans="1:5" r="40">
      <c s="4" r="A40" t="s">
        <v>280</v>
      </c>
      <c s="6" r="B40" t="n">
        <v>186000</v>
      </c>
      <c s="6" r="D40" t="n">
        <v>186000</v>
      </c>
    </row>
    <row spans="1:5" r="41">
      <c s="4" r="A41" t="s">
        <v>380</v>
      </c>
    </row>
    <row spans="1:5" r="42">
      <c s="3" r="A42" t="s">
        <v>324</v>
      </c>
    </row>
    <row spans="1:5" r="43">
      <c s="4" r="A43" t="s">
        <v>280</v>
      </c>
      <c s="6" r="B43" t="n">
        <v>210000</v>
      </c>
      <c s="6" r="D43" t="n">
        <v>210000</v>
      </c>
    </row>
    <row spans="1:5" r="44">
      <c s="4" r="A44" t="s">
        <v>381</v>
      </c>
    </row>
    <row spans="1:5" r="45">
      <c s="3" r="A45" t="s">
        <v>324</v>
      </c>
    </row>
    <row spans="1:5" r="46">
      <c s="4" r="A46" t="s">
        <v>280</v>
      </c>
      <c s="6" r="B46" t="n">
        <v>34000</v>
      </c>
      <c s="6" r="D46" t="n">
        <v>3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2</v>
      </c>
      <c s="2" r="B1" t="s">
        <v>72</v>
      </c>
      <c s="2" r="D1" t="s">
        <v>1</v>
      </c>
    </row>
    <row spans="1:5" r="2">
      <c s="2" r="B2" t="s">
        <v>2</v>
      </c>
      <c s="2" r="C2" t="s">
        <v>73</v>
      </c>
      <c s="2" r="D2" t="s">
        <v>2</v>
      </c>
      <c s="2" r="E2" t="s">
        <v>73</v>
      </c>
    </row>
    <row spans="1:5" r="3">
      <c s="3" r="A3" t="s">
        <v>175</v>
      </c>
    </row>
    <row spans="1:5" r="4">
      <c s="4" r="A4" t="s">
        <v>77</v>
      </c>
      <c s="7" r="B4" t="n">
        <v>27443</v>
      </c>
      <c s="7" r="C4" t="n">
        <v>25604</v>
      </c>
      <c s="7" r="D4" t="n">
        <v>81410</v>
      </c>
      <c s="7" r="E4" t="n">
        <v>76795</v>
      </c>
    </row>
    <row spans="1:5" r="5">
      <c s="4" r="A5" t="s">
        <v>94</v>
      </c>
      <c s="7" r="B5" t="n">
        <v>3026</v>
      </c>
      <c s="7" r="C5" t="n">
        <v>3788</v>
      </c>
      <c s="7" r="D5" t="n">
        <v>13807</v>
      </c>
      <c s="7" r="E5" t="n">
        <v>10998</v>
      </c>
    </row>
    <row spans="1:5" r="6">
      <c s="4" r="A6" t="s">
        <v>383</v>
      </c>
      <c s="8" r="B6" t="n">
        <v>0.07000000000000001</v>
      </c>
      <c s="8" r="C6" t="n">
        <v>0.09</v>
      </c>
      <c s="8" r="D6" t="n">
        <v>0.31</v>
      </c>
      <c s="8" r="E6" t="n">
        <v>0.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s="1" r="A1" t="s">
        <v>384</v>
      </c>
      <c s="2" r="B1" t="s">
        <v>1</v>
      </c>
    </row>
    <row spans="1:4" r="2">
      <c s="2" r="B2" t="s">
        <v>385</v>
      </c>
      <c s="2" r="C2" t="s">
        <v>386</v>
      </c>
      <c s="2" r="D2" t="s">
        <v>286</v>
      </c>
    </row>
    <row spans="1:4" r="3">
      <c s="3" r="A3" t="s">
        <v>387</v>
      </c>
    </row>
    <row spans="1:4" r="4">
      <c s="4" r="A4" t="s">
        <v>363</v>
      </c>
      <c s="6" r="B4" t="n">
        <v>159</v>
      </c>
    </row>
    <row spans="1:4" r="5">
      <c s="4" r="A5" t="s">
        <v>388</v>
      </c>
      <c s="7" r="B5" t="n">
        <v>1189677</v>
      </c>
      <c s="7" r="D5" t="n">
        <v>1102279</v>
      </c>
    </row>
    <row spans="1:4" r="6">
      <c s="4" r="A6" t="s">
        <v>389</v>
      </c>
    </row>
    <row spans="1:4" r="7">
      <c s="3" r="A7" t="s">
        <v>387</v>
      </c>
    </row>
    <row spans="1:4" r="8">
      <c s="4" r="A8" t="s">
        <v>363</v>
      </c>
      <c s="6" r="B8" t="n">
        <v>0</v>
      </c>
    </row>
    <row spans="1:4" r="9">
      <c s="4" r="A9" t="s">
        <v>390</v>
      </c>
    </row>
    <row spans="1:4" r="10">
      <c s="3" r="A10" t="s">
        <v>387</v>
      </c>
    </row>
    <row spans="1:4" r="11">
      <c s="4" r="A11" t="s">
        <v>391</v>
      </c>
      <c s="6" r="B11" t="n">
        <v>1</v>
      </c>
      <c s="6" r="C11" t="n">
        <v>1</v>
      </c>
    </row>
    <row spans="1:4" r="12">
      <c s="4" r="A12" t="s">
        <v>392</v>
      </c>
      <c s="7" r="B12" t="n">
        <v>8200</v>
      </c>
      <c s="7" r="C12" t="n">
        <v>13400</v>
      </c>
    </row>
    <row spans="1:4" r="13">
      <c s="4" r="A13" t="s">
        <v>393</v>
      </c>
      <c s="7" r="B13" t="n">
        <v>2700</v>
      </c>
      <c s="7" r="C13" t="n">
        <v>6300</v>
      </c>
    </row>
    <row spans="1:4" r="14">
      <c s="4" r="A14" t="s">
        <v>358</v>
      </c>
    </row>
    <row spans="1:4" r="15">
      <c s="3" r="A15" t="s">
        <v>387</v>
      </c>
    </row>
    <row spans="1:4" r="16">
      <c s="4" r="A16" t="s">
        <v>363</v>
      </c>
      <c s="6" r="B16" t="n">
        <v>26</v>
      </c>
    </row>
    <row spans="1:4" r="17">
      <c s="4" r="A17" t="s">
        <v>394</v>
      </c>
    </row>
    <row spans="1:4" r="18">
      <c s="3" r="A18" t="s">
        <v>387</v>
      </c>
    </row>
    <row spans="1:4" r="19">
      <c s="4" r="A19" t="s">
        <v>391</v>
      </c>
      <c s="6" r="B19" t="n">
        <v>1</v>
      </c>
    </row>
    <row spans="1:4" r="20">
      <c s="4" r="A20" t="s">
        <v>392</v>
      </c>
      <c s="7" r="B20" t="n">
        <v>8200</v>
      </c>
    </row>
    <row spans="1:4" r="21">
      <c s="4" r="A21" t="s">
        <v>393</v>
      </c>
      <c s="7" r="B21" t="n">
        <v>2500</v>
      </c>
    </row>
    <row spans="1:4" r="22">
      <c s="4" r="A22" t="s">
        <v>395</v>
      </c>
    </row>
    <row spans="1:4" r="23">
      <c s="3" r="A23" t="s">
        <v>387</v>
      </c>
    </row>
    <row spans="1:4" r="24">
      <c s="4" r="A24" t="s">
        <v>391</v>
      </c>
      <c s="6" r="B24" t="n">
        <v>1</v>
      </c>
    </row>
    <row spans="1:4" r="25">
      <c s="4" r="A25" t="s">
        <v>392</v>
      </c>
      <c s="7" r="B25" t="n">
        <v>6100</v>
      </c>
    </row>
    <row spans="1:4" r="26">
      <c s="4" r="A26" t="s">
        <v>393</v>
      </c>
      <c s="7" r="B26" t="n">
        <v>1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6</v>
      </c>
      <c s="2" r="B1" t="s">
        <v>72</v>
      </c>
      <c s="2" r="D1" t="s">
        <v>1</v>
      </c>
    </row>
    <row spans="1:5" r="2">
      <c s="2" r="B2" t="s">
        <v>2</v>
      </c>
      <c s="2" r="C2" t="s">
        <v>73</v>
      </c>
      <c s="2" r="D2" t="s">
        <v>2</v>
      </c>
      <c s="2" r="E2" t="s">
        <v>73</v>
      </c>
    </row>
    <row spans="1:5" r="3">
      <c s="3" r="A3" t="s">
        <v>397</v>
      </c>
    </row>
    <row spans="1:5" r="4">
      <c s="4" r="A4" t="s">
        <v>75</v>
      </c>
      <c s="7" r="B4" t="n">
        <v>56</v>
      </c>
      <c s="7" r="C4" t="n">
        <v>374</v>
      </c>
      <c s="7" r="D4" t="n">
        <v>434</v>
      </c>
      <c s="7" r="E4" t="n">
        <v>1672</v>
      </c>
    </row>
    <row spans="1:5" r="5">
      <c s="4" r="A5" t="s">
        <v>76</v>
      </c>
      <c s="6" r="B5" t="n">
        <v>-13</v>
      </c>
      <c s="6" r="C5" t="n">
        <v>108</v>
      </c>
      <c s="6" r="D5" t="n">
        <v>98</v>
      </c>
      <c s="6" r="E5" t="n">
        <v>476</v>
      </c>
    </row>
    <row spans="1:5" r="6">
      <c s="4" r="A6" t="s">
        <v>79</v>
      </c>
      <c s="6" r="B6" t="n">
        <v>-4</v>
      </c>
      <c s="6" r="C6" t="n">
        <v>-116</v>
      </c>
      <c s="6" r="D6" t="n">
        <v>-120</v>
      </c>
      <c s="6" r="E6" t="n">
        <v>-479</v>
      </c>
    </row>
    <row spans="1:5" r="7">
      <c s="4" r="A7" t="s">
        <v>80</v>
      </c>
      <c s="6" r="C7" t="n">
        <v>-107</v>
      </c>
      <c s="6" r="D7" t="n">
        <v>-30</v>
      </c>
      <c s="6" r="E7" t="n">
        <v>-395</v>
      </c>
    </row>
    <row spans="1:5" r="8">
      <c s="4" r="A8" t="s">
        <v>398</v>
      </c>
      <c s="7" r="B8" t="n">
        <v>39</v>
      </c>
      <c s="7" r="C8" t="n">
        <v>259</v>
      </c>
      <c s="7" r="D8" t="n">
        <v>382</v>
      </c>
      <c s="7" r="E8" t="n">
        <v>12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5"/>
  </cols>
  <sheetData>
    <row spans="1:4" r="1">
      <c s="1" r="A1" t="s">
        <v>399</v>
      </c>
      <c s="2" r="B1" t="s">
        <v>72</v>
      </c>
      <c s="2" r="C1" t="s">
        <v>1</v>
      </c>
      <c s="2" r="D1" t="s">
        <v>400</v>
      </c>
    </row>
    <row spans="1:4" r="2">
      <c s="2" r="B2" t="s">
        <v>121</v>
      </c>
      <c s="2" r="C2" t="s">
        <v>401</v>
      </c>
      <c s="2" r="D2" t="s">
        <v>402</v>
      </c>
    </row>
    <row spans="1:4" r="3">
      <c s="3" r="A3" t="s">
        <v>403</v>
      </c>
    </row>
    <row spans="1:4" r="4">
      <c s="4" r="A4" t="s">
        <v>404</v>
      </c>
      <c s="7" r="B4" t="n">
        <v>148550000</v>
      </c>
      <c s="7" r="C4" t="n">
        <v>148550000</v>
      </c>
      <c s="7" r="D4" t="n">
        <v>99023000</v>
      </c>
    </row>
    <row spans="1:4" r="5">
      <c s="4" r="A5" t="s">
        <v>87</v>
      </c>
      <c s="6" r="B5" t="n">
        <v>-239000</v>
      </c>
      <c s="6" r="C5" t="n">
        <v>-239000</v>
      </c>
    </row>
    <row spans="1:4" r="6">
      <c s="4" r="A6" t="s">
        <v>41</v>
      </c>
      <c s="6" r="B6" t="n">
        <v>20000000</v>
      </c>
      <c s="7" r="C6" t="n">
        <v>20000000</v>
      </c>
      <c s="4" r="D6" t="s">
        <v>42</v>
      </c>
    </row>
    <row spans="1:4" r="7">
      <c s="4" r="A7" t="s">
        <v>298</v>
      </c>
      <c s="6" r="C7" t="n">
        <v>3</v>
      </c>
    </row>
    <row spans="1:4" r="8">
      <c s="4" r="A8" t="s">
        <v>300</v>
      </c>
      <c s="7" r="B8" t="n">
        <v>150000000</v>
      </c>
      <c s="7" r="C8" t="n">
        <v>150000000</v>
      </c>
    </row>
    <row spans="1:4" r="9">
      <c s="4" r="A9" t="s">
        <v>405</v>
      </c>
      <c s="4" r="B9" t="s">
        <v>365</v>
      </c>
      <c s="4" r="C9" t="s">
        <v>365</v>
      </c>
    </row>
    <row spans="1:4" r="10">
      <c s="4" r="A10" t="s">
        <v>406</v>
      </c>
    </row>
    <row spans="1:4" r="11">
      <c s="3" r="A11" t="s">
        <v>403</v>
      </c>
    </row>
    <row spans="1:4" r="12">
      <c s="4" r="A12" t="s">
        <v>405</v>
      </c>
      <c s="4" r="B12" t="s">
        <v>407</v>
      </c>
      <c s="4" r="C12" t="s">
        <v>407</v>
      </c>
    </row>
    <row spans="1:4" r="13">
      <c s="4" r="A13" t="s">
        <v>408</v>
      </c>
    </row>
    <row spans="1:4" r="14">
      <c s="3" r="A14" t="s">
        <v>403</v>
      </c>
    </row>
    <row spans="1:4" r="15">
      <c s="4" r="A15" t="s">
        <v>404</v>
      </c>
      <c s="7" r="B15" t="n">
        <v>50000000</v>
      </c>
      <c s="7" r="C15" t="n">
        <v>50000000</v>
      </c>
    </row>
    <row spans="1:4" r="16">
      <c s="4" r="A16" t="s">
        <v>409</v>
      </c>
      <c s="4" r="C16" t="s">
        <v>410</v>
      </c>
    </row>
    <row spans="1:4" r="17">
      <c s="4" r="A17" t="s">
        <v>411</v>
      </c>
      <c s="4" r="B17" t="s">
        <v>412</v>
      </c>
      <c s="4" r="C17" t="s">
        <v>412</v>
      </c>
    </row>
    <row spans="1:4" r="18">
      <c s="4" r="A18" t="s">
        <v>413</v>
      </c>
      <c s="4" r="C18" t="s">
        <v>414</v>
      </c>
    </row>
    <row spans="1:4" r="19">
      <c s="4" r="A19" t="s">
        <v>415</v>
      </c>
    </row>
    <row spans="1:4" r="20">
      <c s="3" r="A20" t="s">
        <v>403</v>
      </c>
    </row>
    <row spans="1:4" r="21">
      <c s="4" r="A21" t="s">
        <v>404</v>
      </c>
      <c s="7" r="B21" t="n">
        <v>50000000</v>
      </c>
      <c s="7" r="C21" t="n">
        <v>50000000</v>
      </c>
    </row>
    <row spans="1:4" r="22">
      <c s="4" r="A22" t="s">
        <v>413</v>
      </c>
      <c s="4" r="C22" t="s">
        <v>416</v>
      </c>
    </row>
    <row spans="1:4" r="23">
      <c s="4" r="A23" t="s">
        <v>417</v>
      </c>
    </row>
    <row spans="1:4" r="24">
      <c s="3" r="A24" t="s">
        <v>403</v>
      </c>
    </row>
    <row spans="1:4" r="25">
      <c s="4" r="A25" t="s">
        <v>404</v>
      </c>
      <c s="6" r="B25" t="n">
        <v>50000000</v>
      </c>
      <c s="7" r="C25" t="n">
        <v>50000000</v>
      </c>
    </row>
    <row spans="1:4" r="26">
      <c s="4" r="A26" t="s">
        <v>413</v>
      </c>
      <c s="4" r="C26" t="s">
        <v>418</v>
      </c>
    </row>
    <row spans="1:4" r="27">
      <c s="4" r="A27" t="s">
        <v>304</v>
      </c>
    </row>
    <row spans="1:4" r="28">
      <c s="3" r="A28" t="s">
        <v>403</v>
      </c>
    </row>
    <row spans="1:4" r="29">
      <c s="4" r="A29" t="s">
        <v>419</v>
      </c>
      <c s="4" r="C29" t="s">
        <v>420</v>
      </c>
    </row>
    <row spans="1:4" r="30">
      <c s="4" r="A30" t="s">
        <v>304</v>
      </c>
    </row>
    <row spans="1:4" r="31">
      <c s="3" r="A31" t="s">
        <v>403</v>
      </c>
    </row>
    <row spans="1:4" r="32">
      <c s="4" r="A32" t="s">
        <v>41</v>
      </c>
      <c s="6" r="B32" t="n">
        <v>50000000</v>
      </c>
      <c s="7" r="C32" t="n">
        <v>50000000</v>
      </c>
    </row>
    <row spans="1:4" r="33">
      <c s="4" r="A33" t="s">
        <v>419</v>
      </c>
      <c s="4" r="C33" t="s">
        <v>312</v>
      </c>
    </row>
    <row spans="1:4" r="34">
      <c s="4" r="A34" t="s">
        <v>421</v>
      </c>
    </row>
    <row spans="1:4" r="35">
      <c s="3" r="A35" t="s">
        <v>403</v>
      </c>
    </row>
    <row spans="1:4" r="36">
      <c s="4" r="A36" t="s">
        <v>41</v>
      </c>
      <c s="7" r="D36" t="n">
        <v>200000000</v>
      </c>
    </row>
    <row spans="1:4" r="37">
      <c s="4" r="A37" t="s">
        <v>422</v>
      </c>
    </row>
    <row spans="1:4" r="38">
      <c s="3" r="A38" t="s">
        <v>403</v>
      </c>
    </row>
    <row spans="1:4" r="39">
      <c s="4" r="A39" t="s">
        <v>41</v>
      </c>
      <c s="7" r="B39" t="n">
        <v>150000000</v>
      </c>
      <c s="7" r="C39" t="n">
        <v>150000000</v>
      </c>
    </row>
    <row spans="1:4" r="40">
      <c s="4" r="A40" t="s">
        <v>423</v>
      </c>
    </row>
    <row spans="1:4" r="41">
      <c s="3" r="A41" t="s">
        <v>403</v>
      </c>
    </row>
    <row spans="1:4" r="42">
      <c s="4" r="A42" t="s">
        <v>424</v>
      </c>
      <c s="4" r="B42" t="s">
        <v>320</v>
      </c>
      <c s="4" r="C42" t="s">
        <v>320</v>
      </c>
    </row>
    <row spans="1:4" r="43">
      <c s="4" r="A43" t="s">
        <v>425</v>
      </c>
    </row>
    <row spans="1:4" r="44">
      <c s="3" r="A44" t="s">
        <v>403</v>
      </c>
    </row>
    <row spans="1:4" r="45">
      <c s="4" r="A45" t="s">
        <v>426</v>
      </c>
      <c s="4" r="C45" t="s">
        <v>320</v>
      </c>
    </row>
    <row spans="1:4" r="46">
      <c s="4" r="A46" t="s">
        <v>427</v>
      </c>
    </row>
    <row spans="1:4" r="47">
      <c s="3" r="A47" t="s">
        <v>403</v>
      </c>
    </row>
    <row spans="1:4" r="48">
      <c s="4" r="A48" t="s">
        <v>426</v>
      </c>
      <c s="4" r="C48" t="s">
        <v>322</v>
      </c>
    </row>
    <row spans="1:4" r="49">
      <c s="4" r="A49" t="s">
        <v>428</v>
      </c>
    </row>
    <row spans="1:4" r="50">
      <c s="3" r="A50" t="s">
        <v>403</v>
      </c>
    </row>
    <row spans="1:4" r="51">
      <c s="4" r="A51" t="s">
        <v>429</v>
      </c>
      <c s="6" r="C51" t="n">
        <v>4</v>
      </c>
      <c s="6" r="D51" t="n">
        <v>7</v>
      </c>
    </row>
    <row spans="1:4" r="52">
      <c s="4" r="A52" t="s">
        <v>430</v>
      </c>
      <c s="7" r="B52" t="n">
        <v>67100000</v>
      </c>
      <c s="7" r="C52" t="n">
        <v>67100000</v>
      </c>
      <c s="7" r="D52" t="n">
        <v>83500000</v>
      </c>
    </row>
    <row spans="1:4" r="53">
      <c s="4" r="A53" t="s">
        <v>405</v>
      </c>
      <c s="4" r="B53" t="s">
        <v>431</v>
      </c>
      <c s="4" r="C53" t="s">
        <v>431</v>
      </c>
      <c s="4" r="D53" t="s">
        <v>432</v>
      </c>
    </row>
    <row spans="1:4" r="54">
      <c s="4" r="A54" t="s">
        <v>433</v>
      </c>
      <c s="7" r="B54" t="n">
        <v>144800000</v>
      </c>
      <c s="7" r="C54" t="n">
        <v>144800000</v>
      </c>
      <c s="7" r="D54" t="n">
        <v>177200000</v>
      </c>
    </row>
    <row spans="1:4" r="55">
      <c s="4" r="A55" t="s">
        <v>434</v>
      </c>
    </row>
    <row spans="1:4" r="56">
      <c s="3" r="A56" t="s">
        <v>403</v>
      </c>
    </row>
    <row spans="1:4" r="57">
      <c s="4" r="A57" t="s">
        <v>435</v>
      </c>
      <c s="6" r="C57" t="n">
        <v>2017</v>
      </c>
    </row>
    <row spans="1:4" r="58">
      <c s="4" r="A58" t="s">
        <v>436</v>
      </c>
    </row>
    <row spans="1:4" r="59">
      <c s="3" r="A59" t="s">
        <v>403</v>
      </c>
    </row>
    <row spans="1:4" r="60">
      <c s="4" r="A60" t="s">
        <v>435</v>
      </c>
      <c s="6" r="C60" t="n">
        <v>2021</v>
      </c>
    </row>
    <row spans="1:4" r="61">
      <c s="4" r="A61" t="s">
        <v>437</v>
      </c>
    </row>
    <row spans="1:4" r="62">
      <c s="3" r="A62" t="s">
        <v>403</v>
      </c>
    </row>
    <row spans="1:4" r="63">
      <c s="4" r="A63" t="s">
        <v>41</v>
      </c>
      <c s="6" r="B63" t="n">
        <v>100000000</v>
      </c>
      <c s="7" r="C63" t="n">
        <v>100000000</v>
      </c>
    </row>
    <row spans="1:4" r="64">
      <c s="4" r="A64" t="s">
        <v>419</v>
      </c>
      <c s="4" r="C64" t="s">
        <v>438</v>
      </c>
    </row>
    <row spans="1:4" r="65">
      <c s="4" r="A65" t="s">
        <v>439</v>
      </c>
    </row>
    <row spans="1:4" r="66">
      <c s="3" r="A66" t="s">
        <v>403</v>
      </c>
    </row>
    <row spans="1:4" r="67">
      <c s="4" r="A67" t="s">
        <v>426</v>
      </c>
      <c s="4" r="C67" t="s">
        <v>440</v>
      </c>
    </row>
    <row spans="1:4" r="68">
      <c s="4" r="A68" t="s">
        <v>441</v>
      </c>
    </row>
    <row spans="1:4" r="69">
      <c s="3" r="A69" t="s">
        <v>403</v>
      </c>
    </row>
    <row spans="1:4" r="70">
      <c s="4" r="A70" t="s">
        <v>426</v>
      </c>
      <c s="4" r="C70" t="s">
        <v>442</v>
      </c>
    </row>
    <row spans="1:4" r="71">
      <c s="4" r="A71" t="s">
        <v>443</v>
      </c>
    </row>
    <row spans="1:4" r="72">
      <c s="3" r="A72" t="s">
        <v>403</v>
      </c>
    </row>
    <row spans="1:4" r="73">
      <c s="4" r="A73" t="s">
        <v>419</v>
      </c>
      <c s="4" r="C73" t="s">
        <v>420</v>
      </c>
    </row>
    <row spans="1:4" r="74">
      <c s="4" r="A74" t="s">
        <v>444</v>
      </c>
    </row>
    <row spans="1:4" r="75">
      <c s="3" r="A75" t="s">
        <v>403</v>
      </c>
    </row>
    <row spans="1:4" r="76">
      <c s="4" r="A76" t="s">
        <v>419</v>
      </c>
      <c s="4" r="C76" t="s">
        <v>445</v>
      </c>
    </row>
    <row spans="1:4" r="77">
      <c s="4" r="A77" t="s">
        <v>446</v>
      </c>
    </row>
    <row spans="1:4" r="78">
      <c s="3" r="A78" t="s">
        <v>403</v>
      </c>
    </row>
    <row spans="1:4" r="79">
      <c s="4" r="A79" t="s">
        <v>426</v>
      </c>
      <c s="4" r="C79" t="s">
        <v>440</v>
      </c>
    </row>
    <row spans="1:4" r="80">
      <c s="4" r="A80" t="s">
        <v>447</v>
      </c>
    </row>
    <row spans="1:4" r="81">
      <c s="3" r="A81" t="s">
        <v>403</v>
      </c>
    </row>
    <row spans="1:4" r="82">
      <c s="4" r="A82" t="s">
        <v>426</v>
      </c>
      <c s="4" r="C82" t="s">
        <v>442</v>
      </c>
    </row>
    <row spans="1:4" r="83">
      <c s="4" r="A83" t="s">
        <v>448</v>
      </c>
    </row>
    <row spans="1:4" r="84">
      <c s="3" r="A84" t="s">
        <v>403</v>
      </c>
    </row>
    <row spans="1:4" r="85">
      <c s="4" r="A85" t="s">
        <v>41</v>
      </c>
      <c s="6" r="B85" t="n">
        <v>200000000</v>
      </c>
      <c s="7" r="C85" t="n">
        <v>200000000</v>
      </c>
    </row>
    <row spans="1:4" r="86">
      <c s="4" r="A86" t="s">
        <v>419</v>
      </c>
      <c s="4" r="C86" t="s">
        <v>449</v>
      </c>
    </row>
    <row spans="1:4" r="87">
      <c s="4" r="A87" t="s">
        <v>41</v>
      </c>
      <c s="6" r="B87" t="n">
        <v>20000000</v>
      </c>
      <c s="7" r="C87" t="n">
        <v>20000000</v>
      </c>
      <c s="7" r="D87" t="n">
        <v>0</v>
      </c>
    </row>
    <row spans="1:4" r="88">
      <c s="4" r="A88" t="s">
        <v>450</v>
      </c>
    </row>
    <row spans="1:4" r="89">
      <c s="3" r="A89" t="s">
        <v>403</v>
      </c>
    </row>
    <row spans="1:4" r="90">
      <c s="4" r="A90" t="s">
        <v>41</v>
      </c>
      <c s="6" r="B90" t="n">
        <v>50000000</v>
      </c>
      <c s="7" r="C90" t="n">
        <v>50000000</v>
      </c>
    </row>
    <row spans="1:4" r="91">
      <c s="4" r="A91" t="s">
        <v>419</v>
      </c>
      <c s="4" r="C91" t="s">
        <v>451</v>
      </c>
    </row>
    <row spans="1:4" r="92">
      <c s="4" r="A92" t="s">
        <v>452</v>
      </c>
    </row>
    <row spans="1:4" r="93">
      <c s="3" r="A93" t="s">
        <v>403</v>
      </c>
    </row>
    <row spans="1:4" r="94">
      <c s="4" r="A94" t="s">
        <v>41</v>
      </c>
      <c s="6" r="B94" t="n">
        <v>100000000</v>
      </c>
      <c s="7" r="C94" t="n">
        <v>100000000</v>
      </c>
    </row>
    <row spans="1:4" r="95">
      <c s="4" r="A95" t="s">
        <v>419</v>
      </c>
      <c s="4" r="C95" t="s">
        <v>453</v>
      </c>
    </row>
    <row spans="1:4" r="96">
      <c s="4" r="A96" t="s">
        <v>454</v>
      </c>
    </row>
    <row spans="1:4" r="97">
      <c s="3" r="A97" t="s">
        <v>403</v>
      </c>
    </row>
    <row spans="1:4" r="98">
      <c s="4" r="A98" t="s">
        <v>455</v>
      </c>
      <c s="7" r="B98" t="n">
        <v>600000000</v>
      </c>
      <c s="7" r="C98" t="n">
        <v>600000000</v>
      </c>
    </row>
    <row spans="1:4" r="99">
      <c s="4" r="A99" t="s">
        <v>456</v>
      </c>
      <c s="4" r="C99" t="s">
        <v>457</v>
      </c>
    </row>
    <row spans="1:4" r="100">
      <c s="4" r="A100" t="s">
        <v>424</v>
      </c>
      <c s="4" r="B100" t="s">
        <v>458</v>
      </c>
      <c s="4" r="C100" t="s">
        <v>458</v>
      </c>
    </row>
    <row spans="1:4" r="101">
      <c s="4" r="A101" t="s">
        <v>426</v>
      </c>
      <c s="4" r="C101" t="s">
        <v>459</v>
      </c>
    </row>
    <row spans="1:4" r="102">
      <c s="4" r="A102" t="s">
        <v>460</v>
      </c>
    </row>
    <row spans="1:4" r="103">
      <c s="3" r="A103" t="s">
        <v>403</v>
      </c>
    </row>
    <row spans="1:4" r="104">
      <c s="4" r="A104" t="s">
        <v>424</v>
      </c>
      <c s="4" r="B104" t="s">
        <v>461</v>
      </c>
      <c s="4" r="C104" t="s">
        <v>461</v>
      </c>
    </row>
    <row spans="1:4" r="105">
      <c s="4" r="A105" t="s">
        <v>462</v>
      </c>
    </row>
    <row spans="1:4" r="106">
      <c s="3" r="A106" t="s">
        <v>403</v>
      </c>
    </row>
    <row spans="1:4" r="107">
      <c s="4" r="A107" t="s">
        <v>426</v>
      </c>
      <c s="4" r="C107" t="s">
        <v>458</v>
      </c>
    </row>
    <row spans="1:4" r="108">
      <c s="4" r="A108" t="s">
        <v>463</v>
      </c>
      <c s="4" r="C108" t="s">
        <v>464</v>
      </c>
    </row>
    <row spans="1:4" r="109">
      <c s="4" r="A109" t="s">
        <v>465</v>
      </c>
    </row>
    <row spans="1:4" r="110">
      <c s="3" r="A110" t="s">
        <v>403</v>
      </c>
    </row>
    <row spans="1:4" r="111">
      <c s="4" r="A111" t="s">
        <v>426</v>
      </c>
      <c s="4" r="C111" t="s">
        <v>466</v>
      </c>
    </row>
    <row spans="1:4" r="112">
      <c s="4" r="A112" t="s">
        <v>463</v>
      </c>
      <c s="4" r="C112" t="s">
        <v>467</v>
      </c>
    </row>
    <row spans="1:4" r="113">
      <c s="4" r="A113" t="s">
        <v>305</v>
      </c>
    </row>
    <row spans="1:4" r="114">
      <c s="3" r="A114" t="s">
        <v>403</v>
      </c>
    </row>
    <row spans="1:4" r="115">
      <c s="4" r="A115" t="s">
        <v>298</v>
      </c>
      <c s="6" r="C115" t="n">
        <v>3</v>
      </c>
    </row>
    <row spans="1:4" r="116">
      <c s="4" r="A116" t="s">
        <v>300</v>
      </c>
      <c s="7" r="B116" t="n">
        <v>150000000</v>
      </c>
      <c s="7" r="C116" t="n">
        <v>150000000</v>
      </c>
    </row>
    <row spans="1:4" r="117">
      <c s="4" r="A117" t="s">
        <v>308</v>
      </c>
    </row>
    <row spans="1:4" r="118">
      <c s="3" r="A118" t="s">
        <v>403</v>
      </c>
    </row>
    <row spans="1:4" r="119">
      <c s="4" r="A119" t="s">
        <v>413</v>
      </c>
      <c s="4" r="C119"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21288</v>
      </c>
      <c s="7" r="C4" t="n">
        <v>19337</v>
      </c>
      <c s="7" r="D4" t="n">
        <v>61801</v>
      </c>
      <c s="7" r="E4" t="n">
        <v>56588</v>
      </c>
    </row>
    <row spans="1:5" r="5">
      <c s="4" r="A5" t="s">
        <v>76</v>
      </c>
      <c s="6" r="B5" t="n">
        <v>5816</v>
      </c>
      <c s="6" r="C5" t="n">
        <v>4990</v>
      </c>
      <c s="6" r="D5" t="n">
        <v>16777</v>
      </c>
      <c s="6" r="E5" t="n">
        <v>15107</v>
      </c>
    </row>
    <row spans="1:5" r="6">
      <c s="4" r="A6" t="s">
        <v>77</v>
      </c>
      <c s="6" r="B6" t="n">
        <v>27104</v>
      </c>
      <c s="6" r="C6" t="n">
        <v>24327</v>
      </c>
      <c s="6" r="D6" t="n">
        <v>78578</v>
      </c>
      <c s="6" r="E6" t="n">
        <v>71695</v>
      </c>
    </row>
    <row spans="1:5" r="7">
      <c s="3" r="A7" t="s">
        <v>78</v>
      </c>
    </row>
    <row spans="1:5" r="8">
      <c s="4" r="A8" t="s">
        <v>79</v>
      </c>
      <c s="6" r="B8" t="n">
        <v>7288</v>
      </c>
      <c s="6" r="C8" t="n">
        <v>6405</v>
      </c>
      <c s="6" r="D8" t="n">
        <v>22144</v>
      </c>
      <c s="6" r="E8" t="n">
        <v>19732</v>
      </c>
    </row>
    <row spans="1:5" r="9">
      <c s="4" r="A9" t="s">
        <v>80</v>
      </c>
      <c s="6" r="B9" t="n">
        <v>8872</v>
      </c>
      <c s="6" r="C9" t="n">
        <v>8106</v>
      </c>
      <c s="6" r="D9" t="n">
        <v>25214</v>
      </c>
      <c s="6" r="E9" t="n">
        <v>23961</v>
      </c>
    </row>
    <row spans="1:5" r="10">
      <c s="4" r="A10" t="s">
        <v>81</v>
      </c>
      <c s="6" r="B10" t="n">
        <v>5566</v>
      </c>
      <c s="6" r="C10" t="n">
        <v>3175</v>
      </c>
      <c s="6" r="D10" t="n">
        <v>13304</v>
      </c>
      <c s="6" r="E10" t="n">
        <v>10099</v>
      </c>
    </row>
    <row spans="1:5" r="11">
      <c s="4" r="A11" t="s">
        <v>82</v>
      </c>
      <c s="6" r="B11" t="n">
        <v>696</v>
      </c>
      <c s="6" r="C11" t="n">
        <v>219</v>
      </c>
      <c s="6" r="D11" t="n">
        <v>2139</v>
      </c>
      <c s="6" r="E11" t="n">
        <v>3651</v>
      </c>
    </row>
    <row spans="1:5" r="12">
      <c s="4" r="A12" t="s">
        <v>83</v>
      </c>
      <c s="6" r="B12" t="n">
        <v>22422</v>
      </c>
      <c s="6" r="C12" t="n">
        <v>17905</v>
      </c>
      <c s="6" r="D12" t="n">
        <v>62801</v>
      </c>
      <c s="6" r="E12" t="n">
        <v>57443</v>
      </c>
    </row>
    <row spans="1:5" r="13">
      <c s="3" r="A13" t="s">
        <v>84</v>
      </c>
    </row>
    <row spans="1:5" r="14">
      <c s="4" r="A14" t="s">
        <v>85</v>
      </c>
      <c s="6" r="C14" t="n">
        <v>3</v>
      </c>
      <c s="6" r="D14" t="n">
        <v>19</v>
      </c>
      <c s="6" r="E14" t="n">
        <v>14</v>
      </c>
    </row>
    <row spans="1:5" r="15">
      <c s="4" r="A15" t="s">
        <v>86</v>
      </c>
      <c s="6" r="B15" t="n">
        <v>-3265</v>
      </c>
      <c s="6" r="C15" t="n">
        <v>-2211</v>
      </c>
      <c s="6" r="D15" t="n">
        <v>-9411</v>
      </c>
      <c s="6" r="E15" t="n">
        <v>-6544</v>
      </c>
    </row>
    <row spans="1:5" r="16">
      <c s="4" r="A16" t="s">
        <v>87</v>
      </c>
      <c s="6" r="B16" t="n">
        <v>-239</v>
      </c>
      <c s="6" r="D16" t="n">
        <v>-239</v>
      </c>
    </row>
    <row spans="1:5" r="17">
      <c s="4" r="A17" t="s">
        <v>88</v>
      </c>
      <c s="6" r="B17" t="n">
        <v>1892</v>
      </c>
      <c s="6" r="D17" t="n">
        <v>7140</v>
      </c>
      <c s="6" r="E17" t="n">
        <v>6319</v>
      </c>
    </row>
    <row spans="1:5" r="18">
      <c s="4" r="A18" t="s">
        <v>89</v>
      </c>
      <c s="6" r="B18" t="n">
        <v>-1612</v>
      </c>
      <c s="6" r="C18" t="n">
        <v>-2208</v>
      </c>
      <c s="6" r="D18" t="n">
        <v>-2491</v>
      </c>
      <c s="6" r="E18" t="n">
        <v>-211</v>
      </c>
    </row>
    <row spans="1:5" r="19">
      <c s="4" r="A19" t="s">
        <v>90</v>
      </c>
      <c s="6" r="B19" t="n">
        <v>3070</v>
      </c>
      <c s="6" r="C19" t="n">
        <v>4214</v>
      </c>
      <c s="6" r="D19" t="n">
        <v>13286</v>
      </c>
      <c s="6" r="E19" t="n">
        <v>14041</v>
      </c>
    </row>
    <row spans="1:5" r="20">
      <c s="4" r="A20" t="s">
        <v>91</v>
      </c>
      <c s="6" r="B20" t="n">
        <v>-891</v>
      </c>
      <c s="6" r="C20" t="n">
        <v>-891</v>
      </c>
      <c s="6" r="D20" t="n">
        <v>-2674</v>
      </c>
      <c s="6" r="E20" t="n">
        <v>-2674</v>
      </c>
    </row>
    <row spans="1:5" r="21">
      <c s="4" r="A21" t="s">
        <v>92</v>
      </c>
      <c s="6" r="B21" t="n">
        <v>2179</v>
      </c>
      <c s="6" r="C21" t="n">
        <v>3323</v>
      </c>
      <c s="6" r="D21" t="n">
        <v>10612</v>
      </c>
      <c s="6" r="E21" t="n">
        <v>11367</v>
      </c>
    </row>
    <row spans="1:5" r="22">
      <c s="4" r="A22" t="s">
        <v>93</v>
      </c>
      <c s="6" r="B22" t="n">
        <v>-18</v>
      </c>
      <c s="6" r="C22" t="n">
        <v>-39</v>
      </c>
      <c s="6" r="D22" t="n">
        <v>-90</v>
      </c>
      <c s="6" r="E22" t="n">
        <v>-63</v>
      </c>
    </row>
    <row spans="1:5" r="23">
      <c s="4" r="A23" t="s">
        <v>94</v>
      </c>
      <c s="7" r="B23" t="n">
        <v>2161</v>
      </c>
      <c s="7" r="C23" t="n">
        <v>3284</v>
      </c>
      <c s="7" r="D23" t="n">
        <v>10522</v>
      </c>
      <c s="7" r="E23" t="n">
        <v>11304</v>
      </c>
    </row>
    <row spans="1:5" r="24">
      <c s="3" r="A24" t="s">
        <v>95</v>
      </c>
    </row>
    <row spans="1:5" r="25">
      <c s="4" r="A25" t="s">
        <v>94</v>
      </c>
      <c s="8" r="B25" t="n">
        <v>0.05</v>
      </c>
      <c s="8" r="C25" t="n">
        <v>0.08</v>
      </c>
      <c s="8" r="D25" t="n">
        <v>0.24</v>
      </c>
      <c s="8" r="E25" t="n">
        <v>0.26</v>
      </c>
    </row>
    <row spans="1:5" r="26">
      <c s="4" r="A26" t="s">
        <v>96</v>
      </c>
      <c s="6" r="B26" t="n">
        <v>45762761</v>
      </c>
      <c s="6" r="C26" t="n">
        <v>42906222</v>
      </c>
      <c s="6" r="D26" t="n">
        <v>44204965</v>
      </c>
      <c s="6" r="E26" t="n">
        <v>42846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68</v>
      </c>
      <c s="2" r="B1" t="s">
        <v>2</v>
      </c>
      <c s="2" r="C1" t="s">
        <v>25</v>
      </c>
    </row>
    <row spans="1:3" r="2">
      <c s="3" r="A2" t="s">
        <v>403</v>
      </c>
    </row>
    <row spans="1:3" r="3">
      <c s="4" r="A3" t="s">
        <v>469</v>
      </c>
      <c s="7" r="B3" t="n">
        <v>529000</v>
      </c>
    </row>
    <row spans="1:3" r="4">
      <c s="6" r="A4" t="n">
        <v>2017</v>
      </c>
      <c s="6" r="B4" t="n">
        <v>1916000</v>
      </c>
    </row>
    <row spans="1:3" r="5">
      <c s="6" r="A5" t="n">
        <v>2018</v>
      </c>
      <c s="6" r="B5" t="n">
        <v>1910000</v>
      </c>
    </row>
    <row spans="1:3" r="6">
      <c s="6" r="A6" t="n">
        <v>2019</v>
      </c>
      <c s="6" r="B6" t="n">
        <v>18805000</v>
      </c>
    </row>
    <row spans="1:3" r="7">
      <c s="6" r="A7" t="n">
        <v>2020</v>
      </c>
      <c s="6" r="B7" t="n">
        <v>53077000</v>
      </c>
    </row>
    <row spans="1:3" r="8">
      <c s="4" r="A8" t="s">
        <v>470</v>
      </c>
      <c s="6" r="B8" t="n">
        <v>311271000</v>
      </c>
    </row>
    <row spans="1:3" r="9">
      <c s="4" r="A9" t="s">
        <v>471</v>
      </c>
      <c s="6" r="B9" t="n">
        <v>387508000</v>
      </c>
    </row>
    <row spans="1:3" r="10">
      <c s="4" r="A10" t="s">
        <v>472</v>
      </c>
      <c s="6" r="B10" t="n">
        <v>1300</v>
      </c>
      <c s="7" r="C10" t="n">
        <v>200000</v>
      </c>
    </row>
    <row spans="1:3" r="11">
      <c s="4" r="A11" t="s">
        <v>473</v>
      </c>
      <c s="6" r="B11" t="n">
        <v>387509000</v>
      </c>
    </row>
    <row spans="1:3" r="12">
      <c s="4" r="A12" t="s">
        <v>474</v>
      </c>
      <c s="6" r="B12" t="n">
        <v>-3301000</v>
      </c>
    </row>
    <row spans="1:3" r="13">
      <c s="4" r="A13" t="s">
        <v>475</v>
      </c>
      <c s="7" r="B13" t="n">
        <v>384208000</v>
      </c>
    </row>
    <row spans="1:3" r="14">
      <c s="4" r="A14" t="s">
        <v>476</v>
      </c>
      <c s="4" r="B14" t="s">
        <v>365</v>
      </c>
    </row>
    <row spans="1:3" r="15">
      <c s="4" r="A15" t="s">
        <v>477</v>
      </c>
    </row>
    <row spans="1:3" r="16">
      <c s="3" r="A16" t="s">
        <v>403</v>
      </c>
    </row>
    <row spans="1:3" r="17">
      <c s="6" r="A17" t="n">
        <v>2020</v>
      </c>
      <c s="7" r="B17" t="n">
        <v>20000000</v>
      </c>
    </row>
    <row spans="1:3" r="18">
      <c s="4" r="A18" t="s">
        <v>471</v>
      </c>
      <c s="6" r="B18" t="n">
        <v>20000000</v>
      </c>
    </row>
    <row spans="1:3" r="19">
      <c s="4" r="A19" t="s">
        <v>473</v>
      </c>
      <c s="6" r="B19" t="n">
        <v>20000000</v>
      </c>
    </row>
    <row spans="1:3" r="20">
      <c s="4" r="A20" t="s">
        <v>475</v>
      </c>
      <c s="7" r="B20" t="n">
        <v>20000000</v>
      </c>
    </row>
    <row spans="1:3" r="21">
      <c s="4" r="A21" t="s">
        <v>476</v>
      </c>
      <c s="4" r="B21" t="s">
        <v>466</v>
      </c>
    </row>
    <row spans="1:3" r="22">
      <c s="4" r="A22" t="s">
        <v>478</v>
      </c>
    </row>
    <row spans="1:3" r="23">
      <c s="3" r="A23" t="s">
        <v>403</v>
      </c>
    </row>
    <row spans="1:3" r="24">
      <c s="4" r="A24" t="s">
        <v>470</v>
      </c>
      <c s="7" r="B24" t="n">
        <v>150000000</v>
      </c>
    </row>
    <row spans="1:3" r="25">
      <c s="4" r="A25" t="s">
        <v>471</v>
      </c>
      <c s="6" r="B25" t="n">
        <v>150000000</v>
      </c>
    </row>
    <row spans="1:3" r="26">
      <c s="4" r="A26" t="s">
        <v>473</v>
      </c>
      <c s="6" r="B26" t="n">
        <v>150000000</v>
      </c>
    </row>
    <row spans="1:3" r="27">
      <c s="4" r="A27" t="s">
        <v>474</v>
      </c>
      <c s="6" r="B27" t="n">
        <v>-1454000</v>
      </c>
    </row>
    <row spans="1:3" r="28">
      <c s="4" r="A28" t="s">
        <v>475</v>
      </c>
      <c s="7" r="B28" t="n">
        <v>148546000</v>
      </c>
    </row>
    <row spans="1:3" r="29">
      <c s="4" r="A29" t="s">
        <v>476</v>
      </c>
      <c s="4" r="B29" t="s">
        <v>479</v>
      </c>
    </row>
    <row spans="1:3" r="30">
      <c s="4" r="A30" t="s">
        <v>406</v>
      </c>
    </row>
    <row spans="1:3" r="31">
      <c s="3" r="A31" t="s">
        <v>403</v>
      </c>
    </row>
    <row spans="1:3" r="32">
      <c s="4" r="A32" t="s">
        <v>470</v>
      </c>
      <c s="7" r="B32" t="n">
        <v>150000000</v>
      </c>
    </row>
    <row spans="1:3" r="33">
      <c s="4" r="A33" t="s">
        <v>471</v>
      </c>
      <c s="6" r="B33" t="n">
        <v>150000000</v>
      </c>
    </row>
    <row spans="1:3" r="34">
      <c s="4" r="A34" t="s">
        <v>473</v>
      </c>
      <c s="6" r="B34" t="n">
        <v>150000000</v>
      </c>
    </row>
    <row spans="1:3" r="35">
      <c s="4" r="A35" t="s">
        <v>474</v>
      </c>
      <c s="6" r="B35" t="n">
        <v>-1450000</v>
      </c>
    </row>
    <row spans="1:3" r="36">
      <c s="4" r="A36" t="s">
        <v>475</v>
      </c>
      <c s="7" r="B36" t="n">
        <v>148550000</v>
      </c>
    </row>
    <row spans="1:3" r="37">
      <c s="4" r="A37" t="s">
        <v>476</v>
      </c>
      <c s="4" r="B37" t="s">
        <v>407</v>
      </c>
    </row>
    <row spans="1:3" r="38">
      <c s="4" r="A38" t="s">
        <v>428</v>
      </c>
    </row>
    <row spans="1:3" r="39">
      <c s="3" r="A39" t="s">
        <v>403</v>
      </c>
    </row>
    <row spans="1:3" r="40">
      <c s="4" r="A40" t="s">
        <v>469</v>
      </c>
      <c s="7" r="B40" t="n">
        <v>529000</v>
      </c>
    </row>
    <row spans="1:3" r="41">
      <c s="6" r="A41" t="n">
        <v>2017</v>
      </c>
      <c s="6" r="B41" t="n">
        <v>1916000</v>
      </c>
    </row>
    <row spans="1:3" r="42">
      <c s="6" r="A42" t="n">
        <v>2018</v>
      </c>
      <c s="6" r="B42" t="n">
        <v>1910000</v>
      </c>
    </row>
    <row spans="1:3" r="43">
      <c s="6" r="A43" t="n">
        <v>2019</v>
      </c>
      <c s="6" r="B43" t="n">
        <v>18805000</v>
      </c>
    </row>
    <row spans="1:3" r="44">
      <c s="6" r="A44" t="n">
        <v>2020</v>
      </c>
      <c s="6" r="B44" t="n">
        <v>33077000</v>
      </c>
    </row>
    <row spans="1:3" r="45">
      <c s="4" r="A45" t="s">
        <v>470</v>
      </c>
      <c s="6" r="B45" t="n">
        <v>11271000</v>
      </c>
    </row>
    <row spans="1:3" r="46">
      <c s="4" r="A46" t="s">
        <v>471</v>
      </c>
      <c s="6" r="B46" t="n">
        <v>67508000</v>
      </c>
    </row>
    <row spans="1:3" r="47">
      <c s="4" r="A47" t="s">
        <v>472</v>
      </c>
      <c s="6" r="B47" t="n">
        <v>1000</v>
      </c>
    </row>
    <row spans="1:3" r="48">
      <c s="4" r="A48" t="s">
        <v>473</v>
      </c>
      <c s="6" r="B48" t="n">
        <v>67509000</v>
      </c>
    </row>
    <row spans="1:3" r="49">
      <c s="4" r="A49" t="s">
        <v>474</v>
      </c>
      <c s="6" r="B49" t="n">
        <v>-397000</v>
      </c>
    </row>
    <row spans="1:3" r="50">
      <c s="4" r="A50" t="s">
        <v>475</v>
      </c>
      <c s="7" r="B50" t="n">
        <v>67112000</v>
      </c>
    </row>
    <row spans="1:3" r="51">
      <c s="4" r="A51" t="s">
        <v>476</v>
      </c>
      <c s="4" r="B51" t="s">
        <v>431</v>
      </c>
      <c s="4" r="C51" t="s">
        <v>4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480</v>
      </c>
      <c s="2" r="B1" t="s">
        <v>1</v>
      </c>
    </row>
    <row spans="1:3" r="2">
      <c s="2" r="B2" t="s">
        <v>481</v>
      </c>
      <c s="2" r="C2" t="s">
        <v>286</v>
      </c>
    </row>
    <row spans="1:3" r="3">
      <c s="3" r="A3" t="s">
        <v>482</v>
      </c>
    </row>
    <row spans="1:3" r="4">
      <c s="4" r="A4" t="s">
        <v>298</v>
      </c>
      <c s="6" r="B4" t="n">
        <v>3</v>
      </c>
    </row>
    <row spans="1:3" r="5">
      <c s="4" r="A5" t="s">
        <v>299</v>
      </c>
      <c s="7" r="B5" t="n">
        <v>150000000</v>
      </c>
    </row>
    <row spans="1:3" r="6">
      <c s="4" r="A6" t="s">
        <v>300</v>
      </c>
      <c s="6" r="B6" t="n">
        <v>150000000</v>
      </c>
    </row>
    <row spans="1:3" r="7">
      <c s="4" r="A7" t="s">
        <v>483</v>
      </c>
      <c s="6" r="B7" t="n">
        <v>150000000</v>
      </c>
      <c s="7" r="C7" t="n">
        <v>150000000</v>
      </c>
    </row>
    <row spans="1:3" r="8">
      <c s="4" r="A8" t="s">
        <v>304</v>
      </c>
    </row>
    <row spans="1:3" r="9">
      <c s="3" r="A9" t="s">
        <v>482</v>
      </c>
    </row>
    <row spans="1:3" r="10">
      <c s="4" r="A10" t="s">
        <v>41</v>
      </c>
      <c s="7" r="B10" t="n">
        <v>50000000</v>
      </c>
    </row>
    <row spans="1:3" r="11">
      <c s="4" r="A11" t="s">
        <v>305</v>
      </c>
    </row>
    <row spans="1:3" r="12">
      <c s="3" r="A12" t="s">
        <v>482</v>
      </c>
    </row>
    <row spans="1:3" r="13">
      <c s="4" r="A13" t="s">
        <v>298</v>
      </c>
      <c s="6" r="B13" t="n">
        <v>3</v>
      </c>
    </row>
    <row spans="1:3" r="14">
      <c s="4" r="A14" t="s">
        <v>299</v>
      </c>
      <c s="7" r="B14" t="n">
        <v>150000000</v>
      </c>
    </row>
    <row spans="1:3" r="15">
      <c s="4" r="A15" t="s">
        <v>300</v>
      </c>
      <c s="7" r="B15" t="n">
        <v>150000000</v>
      </c>
    </row>
    <row spans="1:3" r="16">
      <c s="4" r="A16" t="s">
        <v>484</v>
      </c>
      <c s="4" r="B16" t="s">
        <v>307</v>
      </c>
    </row>
    <row spans="1:3" r="17">
      <c s="4" r="A17" t="s">
        <v>485</v>
      </c>
      <c s="4" r="B17" t="s">
        <v>307</v>
      </c>
    </row>
    <row spans="1:3" r="18">
      <c s="4" r="A18" t="s">
        <v>308</v>
      </c>
    </row>
    <row spans="1:3" r="19">
      <c s="3" r="A19" t="s">
        <v>482</v>
      </c>
    </row>
    <row spans="1:3" r="20">
      <c s="4" r="A20" t="s">
        <v>299</v>
      </c>
      <c s="7" r="B20" t="n">
        <v>50000000</v>
      </c>
    </row>
    <row spans="1:3" r="21">
      <c s="4" r="A21" t="s">
        <v>484</v>
      </c>
      <c s="4" r="B21" t="s">
        <v>307</v>
      </c>
    </row>
    <row spans="1:3" r="22">
      <c s="4" r="A22" t="s">
        <v>483</v>
      </c>
      <c s="7" r="B22" t="n">
        <v>50000000</v>
      </c>
      <c s="6" r="C22" t="n">
        <v>50000000</v>
      </c>
    </row>
    <row spans="1:3" r="23">
      <c s="4" r="A23" t="s">
        <v>485</v>
      </c>
      <c s="4" r="B23" t="s">
        <v>307</v>
      </c>
    </row>
    <row spans="1:3" r="24">
      <c s="4" r="A24" t="s">
        <v>486</v>
      </c>
      <c s="4" r="B24" t="s">
        <v>310</v>
      </c>
    </row>
    <row spans="1:3" r="25">
      <c s="4" r="A25" t="s">
        <v>487</v>
      </c>
      <c s="4" r="B25" t="s">
        <v>312</v>
      </c>
    </row>
    <row spans="1:3" r="26">
      <c s="4" r="A26" t="s">
        <v>488</v>
      </c>
    </row>
    <row spans="1:3" r="27">
      <c s="3" r="A27" t="s">
        <v>482</v>
      </c>
    </row>
    <row spans="1:3" r="28">
      <c s="4" r="A28" t="s">
        <v>484</v>
      </c>
      <c s="4" r="B28" t="s">
        <v>307</v>
      </c>
    </row>
    <row spans="1:3" r="29">
      <c s="4" r="A29" t="s">
        <v>483</v>
      </c>
      <c s="7" r="B29" t="n">
        <v>50000000</v>
      </c>
      <c s="6" r="C29" t="n">
        <v>50000000</v>
      </c>
    </row>
    <row spans="1:3" r="30">
      <c s="4" r="A30" t="s">
        <v>485</v>
      </c>
      <c s="4" r="B30" t="s">
        <v>307</v>
      </c>
    </row>
    <row spans="1:3" r="31">
      <c s="4" r="A31" t="s">
        <v>486</v>
      </c>
      <c s="4" r="B31" t="s">
        <v>314</v>
      </c>
    </row>
    <row spans="1:3" r="32">
      <c s="4" r="A32" t="s">
        <v>487</v>
      </c>
      <c s="4" r="B32" t="s">
        <v>315</v>
      </c>
    </row>
    <row spans="1:3" r="33">
      <c s="4" r="A33" t="s">
        <v>489</v>
      </c>
    </row>
    <row spans="1:3" r="34">
      <c s="3" r="A34" t="s">
        <v>482</v>
      </c>
    </row>
    <row spans="1:3" r="35">
      <c s="4" r="A35" t="s">
        <v>484</v>
      </c>
      <c s="4" r="B35" t="s">
        <v>307</v>
      </c>
    </row>
    <row spans="1:3" r="36">
      <c s="4" r="A36" t="s">
        <v>483</v>
      </c>
      <c s="7" r="B36" t="n">
        <v>50000000</v>
      </c>
      <c s="7" r="C36" t="n">
        <v>50000000</v>
      </c>
    </row>
    <row spans="1:3" r="37">
      <c s="4" r="A37" t="s">
        <v>485</v>
      </c>
      <c s="4" r="B37" t="s">
        <v>307</v>
      </c>
    </row>
    <row spans="1:3" r="38">
      <c s="4" r="A38" t="s">
        <v>486</v>
      </c>
      <c s="4" r="B38" t="s">
        <v>314</v>
      </c>
    </row>
    <row spans="1:3" r="39">
      <c s="4" r="A39" t="s">
        <v>487</v>
      </c>
      <c s="4" r="B39" t="s">
        <v>317</v>
      </c>
    </row>
    <row spans="1:3" r="40">
      <c s="4" r="A40" t="s">
        <v>490</v>
      </c>
    </row>
    <row spans="1:3" r="41">
      <c s="3" r="A41" t="s">
        <v>482</v>
      </c>
    </row>
    <row spans="1:3" r="42">
      <c s="4" r="A42" t="s">
        <v>319</v>
      </c>
      <c s="4" r="B42" t="s">
        <v>322</v>
      </c>
    </row>
    <row spans="1:3" r="43">
      <c s="4" r="A43" t="s">
        <v>491</v>
      </c>
    </row>
    <row spans="1:3" r="44">
      <c s="3" r="A44" t="s">
        <v>482</v>
      </c>
    </row>
    <row spans="1:3" r="45">
      <c s="4" r="A45" t="s">
        <v>319</v>
      </c>
      <c s="4" r="B45"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2</v>
      </c>
      <c s="2" r="B1" t="s">
        <v>1</v>
      </c>
    </row>
    <row spans="1:3" r="2">
      <c s="2" r="B2" t="s">
        <v>2</v>
      </c>
      <c s="2" r="C2" t="s">
        <v>25</v>
      </c>
    </row>
    <row spans="1:3" r="3">
      <c s="3" r="A3" t="s">
        <v>482</v>
      </c>
    </row>
    <row spans="1:3" r="4">
      <c s="4" r="A4" t="s">
        <v>493</v>
      </c>
      <c s="7" r="B4" t="n">
        <v>73</v>
      </c>
      <c s="7" r="C4" t="n">
        <v>383</v>
      </c>
    </row>
    <row spans="1:3" r="5">
      <c s="4" r="A5" t="s">
        <v>494</v>
      </c>
      <c s="7" r="B5" t="n">
        <v>150000</v>
      </c>
      <c s="6" r="C5" t="n">
        <v>150000</v>
      </c>
    </row>
    <row spans="1:3" r="6">
      <c s="4" r="A6" t="s">
        <v>305</v>
      </c>
    </row>
    <row spans="1:3" r="7">
      <c s="3" r="A7" t="s">
        <v>482</v>
      </c>
    </row>
    <row spans="1:3" r="8">
      <c s="4" r="A8" t="s">
        <v>484</v>
      </c>
      <c s="4" r="B8" t="s">
        <v>307</v>
      </c>
    </row>
    <row spans="1:3" r="9">
      <c s="4" r="A9" t="s">
        <v>495</v>
      </c>
    </row>
    <row spans="1:3" r="10">
      <c s="3" r="A10" t="s">
        <v>482</v>
      </c>
    </row>
    <row spans="1:3" r="11">
      <c s="4" r="A11" t="s">
        <v>309</v>
      </c>
      <c s="4" r="B11" t="s">
        <v>310</v>
      </c>
    </row>
    <row spans="1:3" r="12">
      <c s="4" r="A12" t="s">
        <v>496</v>
      </c>
      <c s="4" r="B12" t="s">
        <v>312</v>
      </c>
    </row>
    <row spans="1:3" r="13">
      <c s="4" r="A13" t="s">
        <v>484</v>
      </c>
      <c s="4" r="B13" t="s">
        <v>307</v>
      </c>
    </row>
    <row spans="1:3" r="14">
      <c s="4" r="A14" t="s">
        <v>493</v>
      </c>
      <c s="7" r="B14" t="n">
        <v>54</v>
      </c>
      <c s="6" r="C14" t="n">
        <v>238</v>
      </c>
    </row>
    <row spans="1:3" r="15">
      <c s="4" r="A15" t="s">
        <v>494</v>
      </c>
      <c s="7" r="B15" t="n">
        <v>50000</v>
      </c>
      <c s="6" r="C15" t="n">
        <v>50000</v>
      </c>
    </row>
    <row spans="1:3" r="16">
      <c s="4" r="A16" t="s">
        <v>497</v>
      </c>
    </row>
    <row spans="1:3" r="17">
      <c s="3" r="A17" t="s">
        <v>482</v>
      </c>
    </row>
    <row spans="1:3" r="18">
      <c s="4" r="A18" t="s">
        <v>309</v>
      </c>
      <c s="4" r="B18" t="s">
        <v>314</v>
      </c>
    </row>
    <row spans="1:3" r="19">
      <c s="4" r="A19" t="s">
        <v>496</v>
      </c>
      <c s="4" r="B19" t="s">
        <v>315</v>
      </c>
    </row>
    <row spans="1:3" r="20">
      <c s="4" r="A20" t="s">
        <v>484</v>
      </c>
      <c s="4" r="B20" t="s">
        <v>307</v>
      </c>
    </row>
    <row spans="1:3" r="21">
      <c s="4" r="A21" t="s">
        <v>493</v>
      </c>
      <c s="7" r="B21" t="n">
        <v>3</v>
      </c>
      <c s="6" r="C21" t="n">
        <v>42</v>
      </c>
    </row>
    <row spans="1:3" r="22">
      <c s="4" r="A22" t="s">
        <v>494</v>
      </c>
      <c s="7" r="B22" t="n">
        <v>50000</v>
      </c>
      <c s="6" r="C22" t="n">
        <v>50000</v>
      </c>
    </row>
    <row spans="1:3" r="23">
      <c s="4" r="A23" t="s">
        <v>498</v>
      </c>
    </row>
    <row spans="1:3" r="24">
      <c s="3" r="A24" t="s">
        <v>482</v>
      </c>
    </row>
    <row spans="1:3" r="25">
      <c s="4" r="A25" t="s">
        <v>309</v>
      </c>
      <c s="4" r="B25" t="s">
        <v>314</v>
      </c>
    </row>
    <row spans="1:3" r="26">
      <c s="4" r="A26" t="s">
        <v>496</v>
      </c>
      <c s="4" r="B26" t="s">
        <v>317</v>
      </c>
    </row>
    <row spans="1:3" r="27">
      <c s="4" r="A27" t="s">
        <v>484</v>
      </c>
      <c s="4" r="B27" t="s">
        <v>307</v>
      </c>
    </row>
    <row spans="1:3" r="28">
      <c s="4" r="A28" t="s">
        <v>493</v>
      </c>
      <c s="7" r="B28" t="n">
        <v>16</v>
      </c>
      <c s="6" r="C28" t="n">
        <v>103</v>
      </c>
    </row>
    <row spans="1:3" r="29">
      <c s="4" r="A29" t="s">
        <v>494</v>
      </c>
      <c s="7" r="B29" t="n">
        <v>50000</v>
      </c>
      <c s="7" r="C29" t="n">
        <v>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25</v>
      </c>
    </row>
    <row spans="1:3" r="2">
      <c s="3" r="A2" t="s">
        <v>500</v>
      </c>
    </row>
    <row spans="1:3" r="3">
      <c s="4" r="A3" t="s">
        <v>501</v>
      </c>
      <c s="7" r="B3" t="n">
        <v>73</v>
      </c>
      <c s="7" r="C3" t="n">
        <v>383</v>
      </c>
    </row>
    <row spans="1:3" r="4">
      <c s="4" r="A4" t="s">
        <v>502</v>
      </c>
    </row>
    <row spans="1:3" r="5">
      <c s="3" r="A5" t="s">
        <v>500</v>
      </c>
    </row>
    <row spans="1:3" r="6">
      <c s="4" r="A6" t="s">
        <v>501</v>
      </c>
      <c s="7" r="B6" t="n">
        <v>73</v>
      </c>
      <c s="7" r="C6" t="n">
        <v>3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25</v>
      </c>
    </row>
    <row spans="1:3" r="2">
      <c s="3" r="A2" t="s">
        <v>504</v>
      </c>
    </row>
    <row spans="1:3" r="3">
      <c s="4" r="A3" t="s">
        <v>505</v>
      </c>
      <c s="7" r="B3" t="n">
        <v>396246</v>
      </c>
      <c s="7" r="C3" t="n">
        <v>384919</v>
      </c>
    </row>
    <row spans="1:3" r="4">
      <c s="4" r="A4" t="s">
        <v>506</v>
      </c>
      <c s="6" r="B4" t="n">
        <v>384208</v>
      </c>
      <c s="6" r="C4" t="n">
        <v>381475</v>
      </c>
    </row>
    <row spans="1:3" r="5">
      <c s="4" r="A5" t="s">
        <v>502</v>
      </c>
    </row>
    <row spans="1:3" r="6">
      <c s="3" r="A6" t="s">
        <v>504</v>
      </c>
    </row>
    <row spans="1:3" r="7">
      <c s="4" r="A7" t="s">
        <v>505</v>
      </c>
      <c s="7" r="B7" t="n">
        <v>396246</v>
      </c>
      <c s="7" r="C7" t="n">
        <v>3849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 customWidth="1" max="6" min="6" width="16"/>
  </cols>
  <sheetData>
    <row spans="1:6" r="1">
      <c s="1" r="A1" t="s">
        <v>507</v>
      </c>
      <c s="2" r="B1" t="s">
        <v>72</v>
      </c>
      <c s="2" r="D1" t="s">
        <v>1</v>
      </c>
      <c s="2" r="F1" t="s">
        <v>400</v>
      </c>
    </row>
    <row spans="1:6" r="2">
      <c s="2" r="B2" t="s">
        <v>2</v>
      </c>
      <c s="2" r="C2" t="s">
        <v>73</v>
      </c>
      <c s="2" r="D2" t="s">
        <v>2</v>
      </c>
      <c s="2" r="E2" t="s">
        <v>73</v>
      </c>
      <c s="2" r="F2" t="s">
        <v>25</v>
      </c>
    </row>
    <row spans="1:6" r="3">
      <c s="3" r="A3" t="s">
        <v>508</v>
      </c>
    </row>
    <row spans="1:6" r="4">
      <c s="4" r="A4" t="s">
        <v>68</v>
      </c>
      <c s="6" r="B4" t="n">
        <v>400000000</v>
      </c>
      <c s="6" r="D4" t="n">
        <v>400000000</v>
      </c>
      <c s="6" r="F4" t="n">
        <v>400000000</v>
      </c>
    </row>
    <row spans="1:6" r="5">
      <c s="4" r="A5" t="s">
        <v>67</v>
      </c>
      <c s="8" r="B5" t="n">
        <v>0.01</v>
      </c>
      <c s="8" r="D5" t="n">
        <v>0.01</v>
      </c>
      <c s="8" r="F5" t="n">
        <v>0.01</v>
      </c>
    </row>
    <row spans="1:6" r="6">
      <c s="4" r="A6" t="s">
        <v>509</v>
      </c>
      <c s="6" r="B6" t="n">
        <v>100000000</v>
      </c>
      <c s="6" r="D6" t="n">
        <v>100000000</v>
      </c>
      <c s="6" r="F6" t="n">
        <v>100000000</v>
      </c>
    </row>
    <row spans="1:6" r="7">
      <c s="4" r="A7" t="s">
        <v>62</v>
      </c>
      <c s="8" r="B7" t="n">
        <v>0.01</v>
      </c>
      <c s="8" r="D7" t="n">
        <v>0.01</v>
      </c>
      <c s="8" r="F7" t="n">
        <v>0.01</v>
      </c>
    </row>
    <row spans="1:6" r="8">
      <c s="4" r="A8" t="s">
        <v>64</v>
      </c>
      <c s="6" r="B8" t="n">
        <v>1840000</v>
      </c>
      <c s="6" r="D8" t="n">
        <v>1840000</v>
      </c>
      <c s="6" r="F8" t="n">
        <v>1840000</v>
      </c>
    </row>
    <row spans="1:6" r="9">
      <c s="4" r="A9" t="s">
        <v>65</v>
      </c>
      <c s="6" r="B9" t="n">
        <v>1840000</v>
      </c>
      <c s="6" r="D9" t="n">
        <v>1840000</v>
      </c>
      <c s="6" r="F9" t="n">
        <v>1840000</v>
      </c>
    </row>
    <row spans="1:6" r="10">
      <c s="4" r="A10" t="s">
        <v>69</v>
      </c>
      <c s="6" r="B10" t="n">
        <v>46415327</v>
      </c>
      <c s="6" r="D10" t="n">
        <v>46415327</v>
      </c>
      <c s="6" r="F10" t="n">
        <v>43310272</v>
      </c>
    </row>
    <row spans="1:6" r="11">
      <c s="4" r="A11" t="s">
        <v>510</v>
      </c>
      <c s="7" r="D11" t="n">
        <v>72711000</v>
      </c>
      <c s="7" r="E11" t="n">
        <v>3122000</v>
      </c>
    </row>
    <row spans="1:6" r="12">
      <c s="4" r="A12" t="s">
        <v>111</v>
      </c>
      <c s="7" r="D12" t="n">
        <v>74544000</v>
      </c>
    </row>
    <row spans="1:6" r="13">
      <c s="4" r="A13" t="s">
        <v>70</v>
      </c>
      <c s="6" r="B13" t="n">
        <v>46415327</v>
      </c>
      <c s="6" r="D13" t="n">
        <v>46415327</v>
      </c>
      <c s="6" r="F13" t="n">
        <v>43310272</v>
      </c>
    </row>
    <row spans="1:6" r="14">
      <c s="4" r="A14" t="s">
        <v>511</v>
      </c>
      <c s="6" r="B14" t="n">
        <v>397114</v>
      </c>
      <c s="6" r="D14" t="n">
        <v>397114</v>
      </c>
    </row>
    <row spans="1:6" r="15">
      <c s="4" r="A15" t="s">
        <v>103</v>
      </c>
    </row>
    <row spans="1:6" r="16">
      <c s="3" r="A16" t="s">
        <v>508</v>
      </c>
    </row>
    <row spans="1:6" r="17">
      <c s="4" r="A17" t="s">
        <v>512</v>
      </c>
      <c s="6" r="B17" t="n">
        <v>2000000</v>
      </c>
      <c s="6" r="D17" t="n">
        <v>2000000</v>
      </c>
    </row>
    <row spans="1:6" r="18">
      <c s="4" r="A18" t="s">
        <v>110</v>
      </c>
      <c s="6" r="D18" t="n">
        <v>3138353</v>
      </c>
    </row>
    <row spans="1:6" r="19">
      <c s="4" r="A19" t="s">
        <v>111</v>
      </c>
      <c s="7" r="D19" t="n">
        <v>34000</v>
      </c>
    </row>
    <row spans="1:6" r="20">
      <c s="4" r="A20" t="s">
        <v>513</v>
      </c>
    </row>
    <row spans="1:6" r="21">
      <c s="3" r="A21" t="s">
        <v>508</v>
      </c>
    </row>
    <row spans="1:6" r="22">
      <c s="4" r="A22" t="s">
        <v>514</v>
      </c>
      <c s="4" r="D22" t="s">
        <v>515</v>
      </c>
    </row>
    <row spans="1:6" r="23">
      <c s="4" r="A23" t="s">
        <v>516</v>
      </c>
      <c s="4" r="D23" t="s">
        <v>515</v>
      </c>
    </row>
    <row spans="1:6" r="24">
      <c s="4" r="A24" t="s">
        <v>517</v>
      </c>
      <c s="4" r="D24" t="s">
        <v>518</v>
      </c>
    </row>
    <row spans="1:6" r="25">
      <c s="4" r="A25" t="s">
        <v>519</v>
      </c>
      <c s="7" r="B25" t="n">
        <v>25</v>
      </c>
      <c s="7" r="D25" t="n">
        <v>25</v>
      </c>
    </row>
    <row spans="1:6" r="26">
      <c s="4" r="A26" t="s">
        <v>520</v>
      </c>
    </row>
    <row spans="1:6" r="27">
      <c s="3" r="A27" t="s">
        <v>508</v>
      </c>
    </row>
    <row spans="1:6" r="28">
      <c s="4" r="A28" t="s">
        <v>521</v>
      </c>
      <c s="7" r="D28" t="n">
        <v>23200000</v>
      </c>
      <c s="7" r="F28" t="n">
        <v>96900000</v>
      </c>
    </row>
    <row spans="1:6" r="29">
      <c s="4" r="A29" t="s">
        <v>522</v>
      </c>
      <c s="8" r="C29" t="n">
        <v>22.85</v>
      </c>
      <c s="8" r="E29" t="n">
        <v>22.85</v>
      </c>
    </row>
    <row spans="1:6" r="30">
      <c s="4" r="A30" t="s">
        <v>510</v>
      </c>
      <c s="7" r="B30" t="n">
        <v>9800000</v>
      </c>
      <c s="6" r="D30" t="n">
        <v>72600000</v>
      </c>
      <c s="7" r="E30" t="n">
        <v>3100000</v>
      </c>
    </row>
    <row spans="1:6" r="31">
      <c s="4" r="A31" t="s">
        <v>523</v>
      </c>
      <c s="7" r="B31" t="n">
        <v>100000</v>
      </c>
      <c s="7" r="D31" t="n">
        <v>1100000</v>
      </c>
      <c s="7" r="E31" t="n">
        <v>47000</v>
      </c>
    </row>
    <row spans="1:6" r="32">
      <c s="4" r="A32" t="s">
        <v>110</v>
      </c>
      <c s="6" r="B32" t="n">
        <v>361351</v>
      </c>
      <c s="6" r="C32" t="n">
        <v>0</v>
      </c>
      <c s="6" r="D32" t="n">
        <v>2990959</v>
      </c>
      <c s="6" r="E32" t="n">
        <v>136600</v>
      </c>
    </row>
    <row spans="1:6" r="33">
      <c s="4" r="A33" t="s">
        <v>524</v>
      </c>
    </row>
    <row spans="1:6" r="34">
      <c s="3" r="A34" t="s">
        <v>508</v>
      </c>
    </row>
    <row spans="1:6" r="35">
      <c s="4" r="A35" t="s">
        <v>522</v>
      </c>
      <c s="8" r="B35" t="n">
        <v>21.8</v>
      </c>
      <c s="8" r="D35" t="n">
        <v>21.8</v>
      </c>
    </row>
    <row spans="1:6" r="36">
      <c s="4" r="A36" t="s">
        <v>110</v>
      </c>
      <c s="6" r="B36" t="n">
        <v>0</v>
      </c>
      <c s="6" r="D36" t="n">
        <v>132674</v>
      </c>
    </row>
    <row spans="1:6" r="37">
      <c s="4" r="A37" t="s">
        <v>525</v>
      </c>
      <c s="7" r="B37" t="n">
        <v>2600000</v>
      </c>
      <c s="7" r="C37" t="n">
        <v>600000</v>
      </c>
      <c s="7" r="D37" t="n">
        <v>4300000</v>
      </c>
      <c s="7" r="E37" t="n">
        <v>2500000</v>
      </c>
    </row>
    <row spans="1:6" r="38">
      <c s="4" r="A38" t="s">
        <v>526</v>
      </c>
      <c s="7" r="D38" t="n">
        <v>7700000</v>
      </c>
      <c s="7" r="F38" t="n">
        <v>6400000</v>
      </c>
    </row>
    <row spans="1:6" r="39">
      <c s="4" r="A39" t="s">
        <v>527</v>
      </c>
    </row>
    <row spans="1:6" r="40">
      <c s="3" r="A40" t="s">
        <v>508</v>
      </c>
    </row>
    <row spans="1:6" r="41">
      <c s="4" r="A41" t="s">
        <v>68</v>
      </c>
      <c s="6" r="B41" t="n">
        <v>1705000</v>
      </c>
      <c s="6" r="D41" t="n">
        <v>1705000</v>
      </c>
    </row>
    <row spans="1:6" r="42">
      <c s="4" r="A42" t="s">
        <v>528</v>
      </c>
      <c s="6" r="B42" t="n">
        <v>800118</v>
      </c>
      <c s="6" r="D42" t="n">
        <v>800118</v>
      </c>
    </row>
    <row spans="1:6" r="43">
      <c s="4" r="A43" t="s">
        <v>529</v>
      </c>
    </row>
    <row spans="1:6" r="44">
      <c s="3" r="A44" t="s">
        <v>508</v>
      </c>
    </row>
    <row spans="1:6" r="45">
      <c s="4" r="A45" t="s">
        <v>530</v>
      </c>
      <c s="6" r="D45" t="n">
        <v>14720</v>
      </c>
    </row>
    <row spans="1:6" r="46">
      <c s="4" r="A46" t="s">
        <v>531</v>
      </c>
      <c s="8" r="D46" t="n">
        <v>23.1</v>
      </c>
    </row>
    <row spans="1:6" r="47">
      <c s="4" r="A47" t="s">
        <v>525</v>
      </c>
      <c s="7" r="D47" t="n">
        <v>300000</v>
      </c>
    </row>
    <row spans="1:6" r="48">
      <c s="4" r="A48" t="s">
        <v>532</v>
      </c>
    </row>
    <row spans="1:6" r="49">
      <c s="3" r="A49" t="s">
        <v>508</v>
      </c>
    </row>
    <row spans="1:6" r="50">
      <c s="4" r="A50" t="s">
        <v>511</v>
      </c>
      <c s="6" r="B50" t="n">
        <v>397114</v>
      </c>
      <c s="6" r="D50" t="n">
        <v>397114</v>
      </c>
      <c s="6" r="F50" t="n">
        <v>403468</v>
      </c>
    </row>
    <row spans="1:6" r="51">
      <c s="4" r="A51" t="s">
        <v>530</v>
      </c>
      <c s="6" r="D51" t="n">
        <v>32797</v>
      </c>
    </row>
    <row spans="1:6" r="52">
      <c s="4" r="A52" t="s">
        <v>531</v>
      </c>
      <c s="8" r="D52" t="n">
        <v>21.5</v>
      </c>
    </row>
    <row spans="1:6" r="53">
      <c s="4" r="A53" t="s">
        <v>525</v>
      </c>
      <c s="7" r="B53" t="n">
        <v>400000</v>
      </c>
      <c s="7" r="C53" t="n">
        <v>400000</v>
      </c>
      <c s="7" r="D53" t="n">
        <v>1400000</v>
      </c>
      <c s="7" r="E53" t="n">
        <v>800000</v>
      </c>
    </row>
    <row spans="1:6" r="54">
      <c s="4" r="A54" t="s">
        <v>533</v>
      </c>
      <c s="7" r="D54" t="n">
        <v>700000</v>
      </c>
    </row>
    <row spans="1:6" r="55">
      <c s="4" r="A55" t="s">
        <v>534</v>
      </c>
      <c s="4" r="D55" t="s">
        <v>340</v>
      </c>
    </row>
    <row spans="1:6" r="56">
      <c s="4" r="A56" t="s">
        <v>535</v>
      </c>
      <c s="7" r="B56" t="n">
        <v>6400000</v>
      </c>
      <c s="7" r="D56" t="n">
        <v>6400000</v>
      </c>
    </row>
    <row spans="1:6" r="57">
      <c s="4" r="A57" t="s">
        <v>536</v>
      </c>
      <c s="4" r="D57" t="s">
        <v>537</v>
      </c>
    </row>
    <row spans="1:6" r="58">
      <c s="4" r="A58" t="s">
        <v>538</v>
      </c>
    </row>
    <row spans="1:6" r="59">
      <c s="3" r="A59" t="s">
        <v>508</v>
      </c>
    </row>
    <row spans="1:6" r="60">
      <c s="4" r="A60" t="s">
        <v>539</v>
      </c>
      <c s="7" r="B60" t="n">
        <v>20</v>
      </c>
      <c s="7" r="D60" t="n">
        <v>20</v>
      </c>
    </row>
    <row spans="1:6" r="61">
      <c s="4" r="A61" t="s">
        <v>352</v>
      </c>
    </row>
    <row spans="1:6" r="62">
      <c s="3" r="A62" t="s">
        <v>508</v>
      </c>
    </row>
    <row spans="1:6" r="63">
      <c s="4" r="A63" t="s">
        <v>521</v>
      </c>
      <c s="7" r="D63" t="n">
        <v>100000000</v>
      </c>
    </row>
    <row spans="1:6" r="64">
      <c s="4" r="A64" t="s">
        <v>540</v>
      </c>
    </row>
    <row spans="1:6" r="65">
      <c s="3" r="A65" t="s">
        <v>508</v>
      </c>
    </row>
    <row spans="1:6" r="66">
      <c s="4" r="A66" t="s">
        <v>522</v>
      </c>
      <c s="10" r="B66" t="n">
        <v>27.44</v>
      </c>
      <c s="8" r="D66" t="n">
        <v>27.44</v>
      </c>
    </row>
    <row spans="1:6" r="67">
      <c s="4" r="A67" t="s">
        <v>541</v>
      </c>
    </row>
    <row spans="1:6" r="68">
      <c s="3" r="A68" t="s">
        <v>508</v>
      </c>
    </row>
    <row spans="1:6" r="69">
      <c s="4" r="A69" t="s">
        <v>531</v>
      </c>
      <c s="10" r="D69" t="n">
        <v>23.39</v>
      </c>
    </row>
    <row spans="1:6" r="70">
      <c s="4" r="A70" t="s">
        <v>542</v>
      </c>
    </row>
    <row spans="1:6" r="71">
      <c s="3" r="A71" t="s">
        <v>508</v>
      </c>
    </row>
    <row spans="1:6" r="72">
      <c s="4" r="A72" t="s">
        <v>522</v>
      </c>
      <c s="8" r="B72" t="n">
        <v>24.64</v>
      </c>
      <c s="10" r="D72" t="n">
        <v>24.64</v>
      </c>
    </row>
    <row spans="1:6" r="73">
      <c s="4" r="A73" t="s">
        <v>543</v>
      </c>
    </row>
    <row spans="1:6" r="74">
      <c s="3" r="A74" t="s">
        <v>508</v>
      </c>
    </row>
    <row spans="1:6" r="75">
      <c s="4" r="A75" t="s">
        <v>531</v>
      </c>
      <c s="8" r="D75" t="n">
        <v>1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544</v>
      </c>
      <c s="2" r="B1" t="s">
        <v>1</v>
      </c>
    </row>
    <row spans="1:2" r="2">
      <c s="2" r="B2" t="s">
        <v>545</v>
      </c>
    </row>
    <row spans="1:2" r="3">
      <c s="3" r="A3" t="s">
        <v>508</v>
      </c>
    </row>
    <row spans="1:2" r="4">
      <c s="4" r="A4" t="s">
        <v>546</v>
      </c>
      <c s="6" r="B4" t="n">
        <v>397114</v>
      </c>
    </row>
    <row spans="1:2" r="5">
      <c s="4" r="A5" t="s">
        <v>532</v>
      </c>
    </row>
    <row spans="1:2" r="6">
      <c s="3" r="A6" t="s">
        <v>508</v>
      </c>
    </row>
    <row spans="1:2" r="7">
      <c s="4" r="A7" t="s">
        <v>547</v>
      </c>
      <c s="6" r="B7" t="n">
        <v>403468</v>
      </c>
    </row>
    <row spans="1:2" r="8">
      <c s="4" r="A8" t="s">
        <v>548</v>
      </c>
      <c s="8" r="B8" t="n">
        <v>20.08</v>
      </c>
    </row>
    <row spans="1:2" r="9">
      <c s="4" r="A9" t="s">
        <v>549</v>
      </c>
      <c s="6" r="B9" t="n">
        <v>32797</v>
      </c>
    </row>
    <row spans="1:2" r="10">
      <c s="4" r="A10" t="s">
        <v>550</v>
      </c>
      <c s="8" r="B10" t="n">
        <v>21.5</v>
      </c>
    </row>
    <row spans="1:2" r="11">
      <c s="4" r="A11" t="s">
        <v>551</v>
      </c>
      <c s="6" r="B11" t="n">
        <v>-14656</v>
      </c>
    </row>
    <row spans="1:2" r="12">
      <c s="4" r="A12" t="s">
        <v>552</v>
      </c>
      <c s="8" r="B12" t="n">
        <v>17.53</v>
      </c>
    </row>
    <row spans="1:2" r="13">
      <c s="4" r="A13" t="s">
        <v>553</v>
      </c>
      <c s="6" r="B13" t="n">
        <v>-24495</v>
      </c>
    </row>
    <row spans="1:2" r="14">
      <c s="4" r="A14" t="s">
        <v>554</v>
      </c>
      <c s="8" r="B14" t="n">
        <v>17.26</v>
      </c>
    </row>
    <row spans="1:2" r="15">
      <c s="4" r="A15" t="s">
        <v>546</v>
      </c>
      <c s="6" r="B15" t="n">
        <v>397114</v>
      </c>
    </row>
    <row spans="1:2" r="16">
      <c s="4" r="A16" t="s">
        <v>555</v>
      </c>
      <c s="8" r="B16" t="n">
        <v>20.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s="1" r="A1" t="s">
        <v>556</v>
      </c>
      <c s="2" r="B1" t="s">
        <v>557</v>
      </c>
    </row>
    <row spans="1:2" r="2">
      <c s="3" r="A2" t="s">
        <v>508</v>
      </c>
    </row>
    <row spans="1:2" r="3">
      <c s="4" r="A3" t="s">
        <v>558</v>
      </c>
      <c s="6" r="B3" t="n">
        <v>397114</v>
      </c>
    </row>
    <row spans="1:2" r="4">
      <c s="4" r="A4" t="s">
        <v>559</v>
      </c>
    </row>
    <row spans="1:2" r="5">
      <c s="3" r="A5" t="s">
        <v>508</v>
      </c>
    </row>
    <row spans="1:2" r="6">
      <c s="4" r="A6" t="s">
        <v>558</v>
      </c>
      <c s="6" r="B6" t="n">
        <v>40043</v>
      </c>
    </row>
    <row spans="1:2" r="7">
      <c s="4" r="A7" t="s">
        <v>560</v>
      </c>
    </row>
    <row spans="1:2" r="8">
      <c s="3" r="A8" t="s">
        <v>508</v>
      </c>
    </row>
    <row spans="1:2" r="9">
      <c s="4" r="A9" t="s">
        <v>558</v>
      </c>
      <c s="6" r="B9" t="n">
        <v>30776</v>
      </c>
    </row>
    <row spans="1:2" r="10">
      <c s="4" r="A10" t="s">
        <v>561</v>
      </c>
    </row>
    <row spans="1:2" r="11">
      <c s="3" r="A11" t="s">
        <v>508</v>
      </c>
    </row>
    <row spans="1:2" r="12">
      <c s="4" r="A12" t="s">
        <v>558</v>
      </c>
      <c s="6" r="B12" t="n">
        <v>21232</v>
      </c>
    </row>
    <row spans="1:2" r="13">
      <c s="4" r="A13" t="s">
        <v>562</v>
      </c>
    </row>
    <row spans="1:2" r="14">
      <c s="3" r="A14" t="s">
        <v>508</v>
      </c>
    </row>
    <row spans="1:2" r="15">
      <c s="4" r="A15" t="s">
        <v>558</v>
      </c>
      <c s="6" r="B15" t="n">
        <v>298502</v>
      </c>
    </row>
    <row spans="1:2" r="16">
      <c s="4" r="A16" t="s">
        <v>563</v>
      </c>
    </row>
    <row spans="1:2" r="17">
      <c s="3" r="A17" t="s">
        <v>508</v>
      </c>
    </row>
    <row spans="1:2" r="18">
      <c s="4" r="A18" t="s">
        <v>558</v>
      </c>
      <c s="6" r="B18" t="n">
        <v>65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4</v>
      </c>
      <c s="2" r="B1" t="s">
        <v>72</v>
      </c>
      <c s="2" r="D1" t="s">
        <v>1</v>
      </c>
    </row>
    <row spans="1:5" r="2">
      <c s="2" r="B2" t="s">
        <v>2</v>
      </c>
      <c s="2" r="C2" t="s">
        <v>73</v>
      </c>
      <c s="2" r="D2" t="s">
        <v>2</v>
      </c>
      <c s="2" r="E2" t="s">
        <v>73</v>
      </c>
    </row>
    <row spans="1:5" r="3">
      <c s="4" r="A3" t="s">
        <v>493</v>
      </c>
      <c s="7" r="D3" t="n">
        <v>12309</v>
      </c>
    </row>
    <row spans="1:5" r="4">
      <c s="4" r="A4" t="s">
        <v>565</v>
      </c>
      <c s="6" r="D4" t="n">
        <v>7733</v>
      </c>
    </row>
    <row spans="1:5" r="5">
      <c s="4" r="A5" t="s">
        <v>566</v>
      </c>
      <c s="7" r="B5" t="n">
        <v>2600</v>
      </c>
      <c s="7" r="C5" t="n">
        <v>516</v>
      </c>
      <c s="6" r="D5" t="n">
        <v>4316</v>
      </c>
      <c s="7" r="E5" t="n">
        <v>2456</v>
      </c>
    </row>
    <row spans="1:5" r="6">
      <c s="4" r="A6" t="s">
        <v>567</v>
      </c>
    </row>
    <row spans="1:5" r="7">
      <c s="4" r="A7" t="s">
        <v>493</v>
      </c>
      <c s="6" r="D7" t="n">
        <v>2996</v>
      </c>
    </row>
    <row spans="1:5" r="8">
      <c s="4" r="A8" t="s">
        <v>565</v>
      </c>
      <c s="6" r="D8" t="n">
        <v>749</v>
      </c>
    </row>
    <row spans="1:5" r="9">
      <c s="4" r="A9" t="s">
        <v>566</v>
      </c>
      <c s="6" r="B9" t="n">
        <v>336</v>
      </c>
      <c s="6" r="D9" t="n">
        <v>749</v>
      </c>
    </row>
    <row spans="1:5" r="10">
      <c s="4" r="A10" t="s">
        <v>568</v>
      </c>
    </row>
    <row spans="1:5" r="11">
      <c s="4" r="A11" t="s">
        <v>493</v>
      </c>
      <c s="6" r="D11" t="n">
        <v>4646</v>
      </c>
    </row>
    <row spans="1:5" r="12">
      <c s="4" r="A12" t="s">
        <v>565</v>
      </c>
      <c s="6" r="D12" t="n">
        <v>2708</v>
      </c>
    </row>
    <row spans="1:5" r="13">
      <c s="4" r="A13" t="s">
        <v>566</v>
      </c>
      <c s="6" r="B13" t="n">
        <v>752</v>
      </c>
      <c s="6" r="C13" t="n">
        <v>189</v>
      </c>
      <c s="6" r="D13" t="n">
        <v>1451</v>
      </c>
      <c s="6" r="E13" t="n">
        <v>660</v>
      </c>
    </row>
    <row spans="1:5" r="14">
      <c s="4" r="A14" t="s">
        <v>569</v>
      </c>
    </row>
    <row spans="1:5" r="15">
      <c s="4" r="A15" t="s">
        <v>493</v>
      </c>
      <c s="6" r="D15" t="n">
        <v>4667</v>
      </c>
    </row>
    <row spans="1:5" r="16">
      <c s="4" r="A16" t="s">
        <v>565</v>
      </c>
      <c s="6" r="D16" t="n">
        <v>4276</v>
      </c>
    </row>
    <row spans="1:5" r="17">
      <c s="4" r="A17" t="s">
        <v>566</v>
      </c>
      <c s="7" r="B17" t="n">
        <v>1512</v>
      </c>
      <c s="6" r="C17" t="n">
        <v>15</v>
      </c>
      <c s="7" r="D17" t="n">
        <v>2116</v>
      </c>
      <c s="6" r="E17" t="n">
        <v>581</v>
      </c>
    </row>
    <row spans="1:5" r="18">
      <c s="4" r="A18" t="s">
        <v>570</v>
      </c>
    </row>
    <row spans="1:5" r="19">
      <c s="4" r="A19" t="s">
        <v>566</v>
      </c>
      <c s="7" r="C19" t="n">
        <v>312</v>
      </c>
      <c s="7" r="E19" t="n">
        <v>12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r="A1" t="s">
        <v>571</v>
      </c>
      <c s="2" r="B1" t="s">
        <v>72</v>
      </c>
    </row>
    <row spans="1:4" r="2">
      <c s="2" r="B2" t="s">
        <v>2</v>
      </c>
      <c s="2" r="C2" t="s">
        <v>572</v>
      </c>
      <c s="2" r="D2" t="s">
        <v>573</v>
      </c>
    </row>
    <row spans="1:4" r="3">
      <c s="4" r="A3" t="s">
        <v>103</v>
      </c>
    </row>
    <row spans="1:4" r="4">
      <c s="3" r="A4" t="s">
        <v>574</v>
      </c>
    </row>
    <row spans="1:4" r="5">
      <c s="4" r="A5" t="s">
        <v>575</v>
      </c>
      <c s="11" r="B5" t="n">
        <v>0.2</v>
      </c>
      <c s="11" r="C5" t="n">
        <v>0.18</v>
      </c>
      <c s="11" r="D5" t="n">
        <v>0.18</v>
      </c>
    </row>
    <row spans="1:4" r="6">
      <c s="4" r="A6" t="s">
        <v>576</v>
      </c>
      <c s="4" r="B6" t="s">
        <v>577</v>
      </c>
      <c s="4" r="C6" t="s">
        <v>578</v>
      </c>
      <c s="4" r="D6" t="s">
        <v>579</v>
      </c>
    </row>
    <row spans="1:4" r="7">
      <c s="4" r="A7" t="s">
        <v>580</v>
      </c>
      <c s="4" r="B7" t="s">
        <v>581</v>
      </c>
      <c s="4" r="C7" t="s">
        <v>582</v>
      </c>
      <c s="4" r="D7" t="s">
        <v>583</v>
      </c>
    </row>
    <row spans="1:4" r="8">
      <c s="4" r="A8" t="s">
        <v>584</v>
      </c>
      <c s="4" r="B8" t="s">
        <v>585</v>
      </c>
      <c s="4" r="C8" t="s">
        <v>586</v>
      </c>
      <c s="4" r="D8" t="s">
        <v>587</v>
      </c>
    </row>
    <row spans="1:4" r="9">
      <c s="4" r="A9" t="s">
        <v>102</v>
      </c>
    </row>
    <row spans="1:4" r="10">
      <c s="3" r="A10" t="s">
        <v>574</v>
      </c>
    </row>
    <row spans="1:4" r="11">
      <c s="4" r="A11" t="s">
        <v>588</v>
      </c>
      <c s="11" r="B11" t="n">
        <v>0.484375</v>
      </c>
      <c s="11" r="C11" t="n">
        <v>0.484375</v>
      </c>
      <c s="11" r="D11" t="n">
        <v>0.484375</v>
      </c>
    </row>
    <row spans="1:4" r="12">
      <c s="4" r="A12" t="s">
        <v>576</v>
      </c>
      <c s="4" r="B12" t="s">
        <v>577</v>
      </c>
      <c s="4" r="C12" t="s">
        <v>578</v>
      </c>
      <c s="4" r="D12" t="s">
        <v>579</v>
      </c>
    </row>
    <row spans="1:4" r="13">
      <c s="4" r="A13" t="s">
        <v>580</v>
      </c>
      <c s="4" r="B13" t="s">
        <v>589</v>
      </c>
      <c s="4" r="C13" t="s">
        <v>590</v>
      </c>
      <c s="4" r="D13" t="s">
        <v>591</v>
      </c>
    </row>
    <row spans="1:4" r="14">
      <c s="4" r="A14" t="s">
        <v>584</v>
      </c>
      <c s="4" r="B14" t="s">
        <v>11</v>
      </c>
      <c s="4" r="C14" t="s">
        <v>592</v>
      </c>
      <c s="4" r="D14" t="s">
        <v>5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72</v>
      </c>
      <c s="2" r="D1" t="s">
        <v>1</v>
      </c>
    </row>
    <row spans="1:5" r="2">
      <c s="2" r="B2" t="s">
        <v>2</v>
      </c>
      <c s="2" r="C2" t="s">
        <v>73</v>
      </c>
      <c s="2" r="D2" t="s">
        <v>2</v>
      </c>
      <c s="2" r="E2" t="s">
        <v>73</v>
      </c>
    </row>
    <row spans="1:5" r="3">
      <c s="3" r="A3" t="s">
        <v>98</v>
      </c>
    </row>
    <row spans="1:5" r="4">
      <c s="4" r="A4" t="s">
        <v>90</v>
      </c>
      <c s="7" r="B4" t="n">
        <v>3070</v>
      </c>
      <c s="7" r="C4" t="n">
        <v>4214</v>
      </c>
      <c s="7" r="D4" t="n">
        <v>13286</v>
      </c>
      <c s="7" r="E4" t="n">
        <v>14041</v>
      </c>
    </row>
    <row spans="1:5" r="5">
      <c s="4" r="A5" t="s">
        <v>99</v>
      </c>
      <c s="6" r="B5" t="n">
        <v>4</v>
      </c>
      <c s="6" r="C5" t="n">
        <v>-269</v>
      </c>
      <c s="6" r="D5" t="n">
        <v>-310</v>
      </c>
      <c s="6" r="E5" t="n">
        <v>-435</v>
      </c>
    </row>
    <row spans="1:5" r="6">
      <c s="4" r="A6" t="s">
        <v>100</v>
      </c>
      <c s="7" r="B6" t="n">
        <v>3074</v>
      </c>
      <c s="7" r="C6" t="n">
        <v>3945</v>
      </c>
      <c s="7" r="D6" t="n">
        <v>12976</v>
      </c>
      <c s="7" r="E6" t="n">
        <v>136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4</v>
      </c>
      <c s="2" r="B1" t="s">
        <v>72</v>
      </c>
      <c s="2" r="D1" t="s">
        <v>1</v>
      </c>
    </row>
    <row spans="1:5" r="2">
      <c s="2" r="B2" t="s">
        <v>2</v>
      </c>
      <c s="2" r="C2" t="s">
        <v>73</v>
      </c>
      <c s="2" r="D2" t="s">
        <v>2</v>
      </c>
      <c s="2" r="E2" t="s">
        <v>73</v>
      </c>
    </row>
    <row spans="1:5" r="3">
      <c s="3" r="A3" t="s">
        <v>193</v>
      </c>
    </row>
    <row spans="1:5" r="4">
      <c s="4" r="A4" t="s">
        <v>595</v>
      </c>
      <c s="6" r="B4" t="n">
        <v>0</v>
      </c>
      <c s="6" r="C4" t="n">
        <v>0</v>
      </c>
      <c s="6" r="D4" t="n">
        <v>0</v>
      </c>
      <c s="6" r="E4" t="n">
        <v>0</v>
      </c>
    </row>
    <row spans="1:5" r="5">
      <c s="4" r="A5" t="s">
        <v>596</v>
      </c>
      <c s="6" r="B5" t="n">
        <v>397114</v>
      </c>
      <c s="6" r="C5" t="n">
        <v>300016</v>
      </c>
      <c s="6" r="D5" t="n">
        <v>399019</v>
      </c>
      <c s="6" r="E5" t="n">
        <v>1879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33"/>
    <col customWidth="1" max="3" min="3" width="32"/>
    <col customWidth="1" max="4" min="4" width="21"/>
  </cols>
  <sheetData>
    <row spans="1:4" r="1">
      <c s="1" r="A1" t="s">
        <v>597</v>
      </c>
      <c s="2" r="B1" t="s">
        <v>598</v>
      </c>
      <c s="2" r="C1" t="s">
        <v>599</v>
      </c>
      <c s="2" r="D1" t="s">
        <v>286</v>
      </c>
    </row>
    <row spans="1:4" r="2">
      <c s="3" r="A2" t="s">
        <v>600</v>
      </c>
    </row>
    <row spans="1:4" r="3">
      <c s="4" r="A3" t="s">
        <v>363</v>
      </c>
      <c s="6" r="C3" t="n">
        <v>159</v>
      </c>
    </row>
    <row spans="1:4" r="4">
      <c s="4" r="A4" t="s">
        <v>280</v>
      </c>
      <c s="6" r="C4" t="n">
        <v>11700000</v>
      </c>
    </row>
    <row spans="1:4" r="5">
      <c s="4" r="A5" t="s">
        <v>601</v>
      </c>
      <c s="7" r="C5" t="n">
        <v>1189677</v>
      </c>
      <c s="7" r="D5" t="n">
        <v>1102279</v>
      </c>
    </row>
    <row spans="1:4" r="6">
      <c s="4" r="A6" t="s">
        <v>602</v>
      </c>
    </row>
    <row spans="1:4" r="7">
      <c s="3" r="A7" t="s">
        <v>600</v>
      </c>
    </row>
    <row spans="1:4" r="8">
      <c s="4" r="A8" t="s">
        <v>603</v>
      </c>
      <c s="6" r="B8" t="n">
        <v>8</v>
      </c>
    </row>
    <row spans="1:4" r="9">
      <c s="4" r="A9" t="s">
        <v>363</v>
      </c>
      <c s="6" r="B9" t="n">
        <v>8</v>
      </c>
    </row>
    <row spans="1:4" r="10">
      <c s="4" r="A10" t="s">
        <v>280</v>
      </c>
      <c s="6" r="B10" t="n">
        <v>1040000</v>
      </c>
    </row>
    <row spans="1:4" r="11">
      <c s="4" r="A11" t="s">
        <v>358</v>
      </c>
    </row>
    <row spans="1:4" r="12">
      <c s="3" r="A12" t="s">
        <v>600</v>
      </c>
    </row>
    <row spans="1:4" r="13">
      <c s="4" r="A13" t="s">
        <v>363</v>
      </c>
      <c s="6" r="C13" t="n">
        <v>26</v>
      </c>
    </row>
    <row spans="1:4" r="14">
      <c s="4" r="A14" t="s">
        <v>280</v>
      </c>
      <c s="6" r="C14" t="n">
        <v>27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2"/>
    <col customWidth="1" max="3" min="3" width="25"/>
  </cols>
  <sheetData>
    <row spans="1:3" r="1">
      <c s="1" r="A1" t="s">
        <v>604</v>
      </c>
      <c s="2" r="B1" t="s">
        <v>605</v>
      </c>
      <c s="2" r="C1" t="s">
        <v>606</v>
      </c>
    </row>
    <row spans="1:3" r="2">
      <c s="3" r="A2" t="s">
        <v>349</v>
      </c>
    </row>
    <row spans="1:3" r="3">
      <c s="4" r="A3" t="s">
        <v>363</v>
      </c>
      <c s="6" r="C3" t="n">
        <v>159</v>
      </c>
    </row>
    <row spans="1:3" r="4">
      <c s="4" r="A4" t="s">
        <v>280</v>
      </c>
      <c s="6" r="C4" t="n">
        <v>11700000</v>
      </c>
    </row>
    <row spans="1:3" r="5">
      <c s="4" r="A5" t="s">
        <v>607</v>
      </c>
    </row>
    <row spans="1:3" r="6">
      <c s="3" r="A6" t="s">
        <v>349</v>
      </c>
    </row>
    <row spans="1:3" r="7">
      <c s="4" r="A7" t="s">
        <v>363</v>
      </c>
      <c s="6" r="B7" t="n">
        <v>9</v>
      </c>
    </row>
    <row spans="1:3" r="8">
      <c s="4" r="A8" t="s">
        <v>280</v>
      </c>
      <c s="6" r="B8" t="n">
        <v>1039766</v>
      </c>
    </row>
    <row spans="1:3" r="9">
      <c s="4" r="A9" t="s">
        <v>608</v>
      </c>
      <c s="7" r="B9" t="n">
        <v>101948</v>
      </c>
    </row>
    <row spans="1:3" r="10">
      <c s="4" r="A10" t="s">
        <v>609</v>
      </c>
    </row>
    <row spans="1:3" r="11">
      <c s="3" r="A11" t="s">
        <v>349</v>
      </c>
    </row>
    <row spans="1:3" r="12">
      <c s="4" r="A12" t="s">
        <v>363</v>
      </c>
      <c s="6" r="B12" t="n">
        <v>2</v>
      </c>
    </row>
    <row spans="1:3" r="13">
      <c s="4" r="A13" t="s">
        <v>280</v>
      </c>
      <c s="6" r="B13" t="n">
        <v>463965</v>
      </c>
    </row>
    <row spans="1:3" r="14">
      <c s="4" r="A14" t="s">
        <v>608</v>
      </c>
      <c s="7" r="B14" t="n">
        <v>31700</v>
      </c>
    </row>
    <row spans="1:3" r="15">
      <c s="4" r="A15" t="s">
        <v>355</v>
      </c>
    </row>
    <row spans="1:3" r="16">
      <c s="3" r="A16" t="s">
        <v>349</v>
      </c>
    </row>
    <row spans="1:3" r="17">
      <c s="4" r="A17" t="s">
        <v>363</v>
      </c>
      <c s="6" r="C17" t="n">
        <v>45</v>
      </c>
    </row>
    <row spans="1:3" r="18">
      <c s="4" r="A18" t="s">
        <v>280</v>
      </c>
      <c s="6" r="C18" t="n">
        <v>2800000</v>
      </c>
    </row>
    <row spans="1:3" r="19">
      <c s="4" r="A19" t="s">
        <v>610</v>
      </c>
    </row>
    <row spans="1:3" r="20">
      <c s="3" r="A20" t="s">
        <v>349</v>
      </c>
    </row>
    <row spans="1:3" r="21">
      <c s="4" r="A21" t="s">
        <v>363</v>
      </c>
      <c s="6" r="B21" t="n">
        <v>2</v>
      </c>
    </row>
    <row spans="1:3" r="22">
      <c s="4" r="A22" t="s">
        <v>280</v>
      </c>
      <c s="6" r="B22" t="n">
        <v>157906</v>
      </c>
    </row>
    <row spans="1:3" r="23">
      <c s="4" r="A23" t="s">
        <v>608</v>
      </c>
      <c s="7" r="B23" t="n">
        <v>18000</v>
      </c>
    </row>
    <row spans="1:3" r="24">
      <c s="4" r="A24" t="s">
        <v>611</v>
      </c>
    </row>
    <row spans="1:3" r="25">
      <c s="3" r="A25" t="s">
        <v>349</v>
      </c>
    </row>
    <row spans="1:3" r="26">
      <c s="4" r="A26" t="s">
        <v>363</v>
      </c>
      <c s="6" r="B26" t="n">
        <v>2</v>
      </c>
    </row>
    <row spans="1:3" r="27">
      <c s="4" r="A27" t="s">
        <v>280</v>
      </c>
      <c s="6" r="B27" t="n">
        <v>253320</v>
      </c>
    </row>
    <row spans="1:3" r="28">
      <c s="4" r="A28" t="s">
        <v>608</v>
      </c>
      <c s="7" r="B28" t="n">
        <v>33160</v>
      </c>
    </row>
    <row spans="1:3" r="29">
      <c s="4" r="A29" t="s">
        <v>612</v>
      </c>
    </row>
    <row spans="1:3" r="30">
      <c s="3" r="A30" t="s">
        <v>349</v>
      </c>
    </row>
    <row spans="1:3" r="31">
      <c s="4" r="A31" t="s">
        <v>363</v>
      </c>
      <c s="6" r="B31" t="n">
        <v>2</v>
      </c>
    </row>
    <row spans="1:3" r="32">
      <c s="4" r="A32" t="s">
        <v>280</v>
      </c>
      <c s="6" r="B32" t="n">
        <v>119575</v>
      </c>
    </row>
    <row spans="1:3" r="33">
      <c s="4" r="A33" t="s">
        <v>608</v>
      </c>
      <c s="7" r="B33" t="n">
        <v>12388</v>
      </c>
    </row>
    <row spans="1:3" r="34">
      <c s="4" r="A34" t="s">
        <v>358</v>
      </c>
    </row>
    <row spans="1:3" r="35">
      <c s="3" r="A35" t="s">
        <v>349</v>
      </c>
    </row>
    <row spans="1:3" r="36">
      <c s="4" r="A36" t="s">
        <v>363</v>
      </c>
      <c s="6" r="C36" t="n">
        <v>26</v>
      </c>
    </row>
    <row spans="1:3" r="37">
      <c s="4" r="A37" t="s">
        <v>280</v>
      </c>
      <c s="6" r="C37" t="n">
        <v>2700000</v>
      </c>
    </row>
    <row spans="1:3" r="38">
      <c s="4" r="A38" t="s">
        <v>613</v>
      </c>
    </row>
    <row spans="1:3" r="39">
      <c s="3" r="A39" t="s">
        <v>349</v>
      </c>
    </row>
    <row spans="1:3" r="40">
      <c s="4" r="A40" t="s">
        <v>363</v>
      </c>
      <c s="6" r="B40" t="n">
        <v>1</v>
      </c>
    </row>
    <row spans="1:3" r="41">
      <c s="4" r="A41" t="s">
        <v>280</v>
      </c>
      <c s="6" r="B41" t="n">
        <v>45000</v>
      </c>
    </row>
    <row spans="1:3" r="42">
      <c s="4" r="A42" t="s">
        <v>608</v>
      </c>
      <c s="7" r="B42" t="n">
        <v>6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48"/>
    <col customWidth="1" max="3" min="3" width="30"/>
    <col customWidth="1" max="4" min="4" width="48"/>
    <col customWidth="1" max="5" min="5" width="24"/>
    <col customWidth="1" max="6" min="6" width="24"/>
    <col customWidth="1" max="7" min="7" width="21"/>
    <col customWidth="1" max="8" min="8" width="38"/>
    <col customWidth="1" max="9" min="9" width="21"/>
    <col customWidth="1" max="10" min="10" width="21"/>
  </cols>
  <sheetData>
    <row spans="1:10" r="1">
      <c s="1" r="A1" t="s">
        <v>614</v>
      </c>
      <c s="2" r="B1" t="s">
        <v>615</v>
      </c>
      <c s="2" r="C1" t="s">
        <v>616</v>
      </c>
      <c s="2" r="D1" t="s">
        <v>617</v>
      </c>
      <c s="2" r="E1" t="s">
        <v>618</v>
      </c>
      <c s="2" r="F1" t="s">
        <v>619</v>
      </c>
      <c s="2" r="G1" t="s">
        <v>284</v>
      </c>
      <c s="2" r="H1" t="s">
        <v>620</v>
      </c>
      <c s="2" r="I1" t="s">
        <v>284</v>
      </c>
      <c s="2" r="J1" t="s">
        <v>286</v>
      </c>
    </row>
    <row spans="1:10" r="2">
      <c s="3" r="A2" t="s">
        <v>621</v>
      </c>
    </row>
    <row spans="1:10" r="3">
      <c s="4" r="A3" t="s">
        <v>622</v>
      </c>
      <c s="7" r="D3" t="n">
        <v>148550</v>
      </c>
      <c s="7" r="H3" t="n">
        <v>148550</v>
      </c>
      <c s="7" r="J3" t="n">
        <v>99023</v>
      </c>
    </row>
    <row spans="1:10" r="4">
      <c s="4" r="A4" t="s">
        <v>350</v>
      </c>
      <c s="6" r="D4" t="n">
        <v>159</v>
      </c>
      <c s="6" r="H4" t="n">
        <v>159</v>
      </c>
    </row>
    <row spans="1:10" r="5">
      <c s="4" r="A5" t="s">
        <v>280</v>
      </c>
      <c s="6" r="D5" t="n">
        <v>11700000</v>
      </c>
      <c s="6" r="H5" t="n">
        <v>11700000</v>
      </c>
    </row>
    <row spans="1:10" r="6">
      <c s="4" r="A6" t="s">
        <v>623</v>
      </c>
    </row>
    <row spans="1:10" r="7">
      <c s="3" r="A7" t="s">
        <v>621</v>
      </c>
    </row>
    <row spans="1:10" r="8">
      <c s="4" r="A8" t="s">
        <v>624</v>
      </c>
      <c s="6" r="B8" t="n">
        <v>2000000</v>
      </c>
    </row>
    <row spans="1:10" r="9">
      <c s="4" r="A9" t="s">
        <v>103</v>
      </c>
    </row>
    <row spans="1:10" r="10">
      <c s="3" r="A10" t="s">
        <v>621</v>
      </c>
    </row>
    <row spans="1:10" r="11">
      <c s="4" r="A11" t="s">
        <v>624</v>
      </c>
      <c s="6" r="D11" t="n">
        <v>2000000</v>
      </c>
      <c s="6" r="H11" t="n">
        <v>2000000</v>
      </c>
    </row>
    <row spans="1:10" r="12">
      <c s="4" r="A12" t="s">
        <v>625</v>
      </c>
      <c s="4" r="D12" t="s">
        <v>577</v>
      </c>
      <c s="4" r="E12" t="s">
        <v>578</v>
      </c>
      <c s="4" r="F12" t="s">
        <v>579</v>
      </c>
    </row>
    <row spans="1:10" r="13">
      <c s="4" r="A13" t="s">
        <v>626</v>
      </c>
      <c s="11" r="D13" t="n">
        <v>0.2</v>
      </c>
      <c s="11" r="E13" t="n">
        <v>0.18</v>
      </c>
      <c s="11" r="F13" t="n">
        <v>0.18</v>
      </c>
    </row>
    <row spans="1:10" r="14">
      <c s="4" r="A14" t="s">
        <v>627</v>
      </c>
      <c s="4" r="D14" t="s">
        <v>585</v>
      </c>
      <c s="4" r="E14" t="s">
        <v>586</v>
      </c>
      <c s="4" r="F14" t="s">
        <v>587</v>
      </c>
    </row>
    <row spans="1:10" r="15">
      <c s="4" r="A15" t="s">
        <v>628</v>
      </c>
      <c s="4" r="D15" t="s">
        <v>581</v>
      </c>
      <c s="4" r="E15" t="s">
        <v>582</v>
      </c>
      <c s="4" r="F15" t="s">
        <v>583</v>
      </c>
    </row>
    <row spans="1:10" r="16">
      <c s="4" r="A16" t="s">
        <v>629</v>
      </c>
    </row>
    <row spans="1:10" r="17">
      <c s="3" r="A17" t="s">
        <v>621</v>
      </c>
    </row>
    <row spans="1:10" r="18">
      <c s="4" r="A18" t="s">
        <v>625</v>
      </c>
      <c s="4" r="B18" t="s">
        <v>630</v>
      </c>
    </row>
    <row spans="1:10" r="19">
      <c s="4" r="A19" t="s">
        <v>626</v>
      </c>
      <c s="8" r="B19" t="n">
        <v>0.2</v>
      </c>
    </row>
    <row spans="1:10" r="20">
      <c s="4" r="A20" t="s">
        <v>627</v>
      </c>
      <c s="4" r="B20" t="s">
        <v>631</v>
      </c>
    </row>
    <row spans="1:10" r="21">
      <c s="4" r="A21" t="s">
        <v>628</v>
      </c>
      <c s="4" r="B21" t="s">
        <v>632</v>
      </c>
    </row>
    <row spans="1:10" r="22">
      <c s="4" r="A22" t="s">
        <v>102</v>
      </c>
    </row>
    <row spans="1:10" r="23">
      <c s="3" r="A23" t="s">
        <v>621</v>
      </c>
    </row>
    <row spans="1:10" r="24">
      <c s="4" r="A24" t="s">
        <v>625</v>
      </c>
      <c s="4" r="D24" t="s">
        <v>577</v>
      </c>
      <c s="4" r="E24" t="s">
        <v>578</v>
      </c>
      <c s="4" r="F24" t="s">
        <v>579</v>
      </c>
    </row>
    <row spans="1:10" r="25">
      <c s="4" r="A25" t="s">
        <v>633</v>
      </c>
      <c s="11" r="D25" t="n">
        <v>0.484375</v>
      </c>
      <c s="11" r="E25" t="n">
        <v>0.484375</v>
      </c>
      <c s="11" r="F25" t="n">
        <v>0.484375</v>
      </c>
    </row>
    <row spans="1:10" r="26">
      <c s="4" r="A26" t="s">
        <v>627</v>
      </c>
      <c s="4" r="D26" t="s">
        <v>11</v>
      </c>
      <c s="4" r="E26" t="s">
        <v>592</v>
      </c>
      <c s="4" r="F26" t="s">
        <v>593</v>
      </c>
    </row>
    <row spans="1:10" r="27">
      <c s="4" r="A27" t="s">
        <v>628</v>
      </c>
      <c s="4" r="D27" t="s">
        <v>589</v>
      </c>
      <c s="4" r="E27" t="s">
        <v>590</v>
      </c>
      <c s="4" r="F27" t="s">
        <v>591</v>
      </c>
    </row>
    <row spans="1:10" r="28">
      <c s="4" r="A28" t="s">
        <v>634</v>
      </c>
    </row>
    <row spans="1:10" r="29">
      <c s="3" r="A29" t="s">
        <v>621</v>
      </c>
    </row>
    <row spans="1:10" r="30">
      <c s="4" r="A30" t="s">
        <v>625</v>
      </c>
      <c s="4" r="B30" t="s">
        <v>630</v>
      </c>
    </row>
    <row spans="1:10" r="31">
      <c s="4" r="A31" t="s">
        <v>633</v>
      </c>
      <c s="11" r="B31" t="n">
        <v>0.484375</v>
      </c>
    </row>
    <row spans="1:10" r="32">
      <c s="4" r="A32" t="s">
        <v>627</v>
      </c>
      <c s="4" r="B32" t="s">
        <v>632</v>
      </c>
    </row>
    <row spans="1:10" r="33">
      <c s="4" r="A33" t="s">
        <v>628</v>
      </c>
      <c s="4" r="B33" t="s">
        <v>635</v>
      </c>
    </row>
    <row spans="1:10" r="34">
      <c s="4" r="A34" t="s">
        <v>367</v>
      </c>
    </row>
    <row spans="1:10" r="35">
      <c s="3" r="A35" t="s">
        <v>621</v>
      </c>
    </row>
    <row spans="1:10" r="36">
      <c s="4" r="A36" t="s">
        <v>636</v>
      </c>
      <c s="7" r="D36" t="n">
        <v>36700</v>
      </c>
      <c s="7" r="H36" t="n">
        <v>86000</v>
      </c>
    </row>
    <row spans="1:10" r="37">
      <c s="4" r="A37" t="s">
        <v>637</v>
      </c>
    </row>
    <row spans="1:10" r="38">
      <c s="3" r="A38" t="s">
        <v>621</v>
      </c>
    </row>
    <row spans="1:10" r="39">
      <c s="4" r="A39" t="s">
        <v>350</v>
      </c>
      <c s="6" r="B39" t="n">
        <v>1</v>
      </c>
      <c s="6" r="C39" t="n">
        <v>2</v>
      </c>
    </row>
    <row spans="1:10" r="40">
      <c s="4" r="A40" t="s">
        <v>638</v>
      </c>
      <c s="6" r="B40" t="n">
        <v>25000</v>
      </c>
      <c s="6" r="C40" t="n">
        <v>100000</v>
      </c>
    </row>
    <row spans="1:10" r="41">
      <c s="4" r="A41" t="s">
        <v>636</v>
      </c>
      <c s="7" r="B41" t="n">
        <v>4800</v>
      </c>
      <c s="7" r="C41" t="n">
        <v>15900</v>
      </c>
    </row>
    <row spans="1:10" r="42">
      <c s="4" r="A42" t="s">
        <v>374</v>
      </c>
    </row>
    <row spans="1:10" r="43">
      <c s="3" r="A43" t="s">
        <v>621</v>
      </c>
    </row>
    <row spans="1:10" r="44">
      <c s="4" r="A44" t="s">
        <v>636</v>
      </c>
      <c s="7" r="G44" t="n">
        <v>29800</v>
      </c>
      <c s="7" r="I44" t="n">
        <v>198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46"/>
    <col customWidth="1" max="7" min="7" width="11"/>
  </cols>
  <sheetData>
    <row spans="1:7" r="1">
      <c s="1" r="A1" t="s">
        <v>101</v>
      </c>
      <c s="2" r="B1" t="s">
        <v>102</v>
      </c>
      <c s="2" r="C1" t="s">
        <v>103</v>
      </c>
      <c s="2" r="D1" t="s">
        <v>104</v>
      </c>
      <c s="2" r="E1" t="s">
        <v>105</v>
      </c>
      <c s="2" r="F1" t="s">
        <v>106</v>
      </c>
      <c s="2" r="G1" t="s">
        <v>107</v>
      </c>
    </row>
    <row spans="1:7" r="2">
      <c s="4" r="A2" t="s">
        <v>108</v>
      </c>
      <c s="6" r="C2" t="n">
        <v>43310272</v>
      </c>
    </row>
    <row spans="1:7" r="3">
      <c s="4" r="A3" t="s">
        <v>109</v>
      </c>
      <c s="7" r="B3" t="n">
        <v>46000</v>
      </c>
      <c s="7" r="C3" t="n">
        <v>430</v>
      </c>
      <c s="7" r="D3" t="n">
        <v>687448</v>
      </c>
      <c s="7" r="F3" t="n">
        <v>-796</v>
      </c>
      <c s="7" r="G3" t="n">
        <v>733082</v>
      </c>
    </row>
    <row spans="1:7" r="4">
      <c s="4" r="A4" t="s">
        <v>90</v>
      </c>
      <c s="7" r="E4" t="n">
        <v>13286</v>
      </c>
      <c s="6" r="G4" t="n">
        <v>13286</v>
      </c>
    </row>
    <row spans="1:7" r="5">
      <c s="4" r="A5" t="s">
        <v>110</v>
      </c>
      <c s="6" r="C5" t="n">
        <v>3138353</v>
      </c>
    </row>
    <row spans="1:7" r="6">
      <c s="4" r="A6" t="s">
        <v>111</v>
      </c>
      <c s="7" r="C6" t="n">
        <v>34</v>
      </c>
      <c s="6" r="D6" t="n">
        <v>74510</v>
      </c>
      <c s="6" r="G6" t="n">
        <v>74544</v>
      </c>
    </row>
    <row spans="1:7" r="7">
      <c s="4" r="A7" t="s">
        <v>112</v>
      </c>
      <c s="6" r="C7" t="n">
        <v>-66095</v>
      </c>
    </row>
    <row spans="1:7" r="8">
      <c s="4" r="A8" t="s">
        <v>113</v>
      </c>
      <c s="6" r="D8" t="n">
        <v>-1551</v>
      </c>
      <c s="6" r="G8" t="n">
        <v>-1551</v>
      </c>
    </row>
    <row spans="1:7" r="9">
      <c s="4" r="A9" t="s">
        <v>114</v>
      </c>
      <c s="6" r="C9" t="n">
        <v>32797</v>
      </c>
    </row>
    <row spans="1:7" r="10">
      <c s="4" r="A10" t="s">
        <v>115</v>
      </c>
      <c s="6" r="D10" t="n">
        <v>1763</v>
      </c>
      <c s="6" r="G10" t="n">
        <v>1763</v>
      </c>
    </row>
    <row spans="1:7" r="11">
      <c s="4" r="A11" t="s">
        <v>116</v>
      </c>
      <c s="6" r="D11" t="n">
        <v>-14775</v>
      </c>
      <c s="6" r="E11" t="n">
        <v>-10612</v>
      </c>
      <c s="6" r="G11" t="n">
        <v>-25387</v>
      </c>
    </row>
    <row spans="1:7" r="12">
      <c s="4" r="A12" t="s">
        <v>91</v>
      </c>
      <c s="7" r="E12" t="n">
        <v>-2674</v>
      </c>
      <c s="6" r="G12" t="n">
        <v>-2674</v>
      </c>
    </row>
    <row spans="1:7" r="13">
      <c s="4" r="A13" t="s">
        <v>117</v>
      </c>
      <c s="6" r="F13" t="n">
        <v>-310</v>
      </c>
      <c s="6" r="G13" t="n">
        <v>-310</v>
      </c>
    </row>
    <row spans="1:7" r="14">
      <c s="4" r="A14" t="s">
        <v>118</v>
      </c>
      <c s="6" r="C14" t="n">
        <v>46415327</v>
      </c>
    </row>
    <row spans="1:7" r="15">
      <c s="4" r="A15" t="s">
        <v>119</v>
      </c>
      <c s="7" r="B15" t="n">
        <v>46000</v>
      </c>
      <c s="7" r="C15" t="n">
        <v>464</v>
      </c>
      <c s="7" r="D15" t="n">
        <v>747395</v>
      </c>
      <c s="7" r="F15" t="n">
        <v>-1106</v>
      </c>
      <c s="7" r="G15" t="n">
        <v>7927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s="1" r="A1" t="s">
        <v>120</v>
      </c>
      <c s="2" r="B1" t="s">
        <v>1</v>
      </c>
    </row>
    <row spans="1:2" r="2">
      <c s="2" r="B2" t="s">
        <v>121</v>
      </c>
    </row>
    <row spans="1:2" r="3">
      <c s="3" r="A3" t="s">
        <v>122</v>
      </c>
    </row>
    <row spans="1:2" r="4">
      <c s="4" r="A4" t="s">
        <v>123</v>
      </c>
      <c s="7" r="B4" t="n">
        <v>20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4</v>
      </c>
      <c s="2" r="B1" t="s">
        <v>1</v>
      </c>
    </row>
    <row spans="1:3" r="2">
      <c s="2" r="B2" t="s">
        <v>2</v>
      </c>
      <c s="2" r="C2" t="s">
        <v>73</v>
      </c>
    </row>
    <row spans="1:3" r="3">
      <c s="3" r="A3" t="s">
        <v>125</v>
      </c>
    </row>
    <row spans="1:3" r="4">
      <c s="4" r="A4" t="s">
        <v>90</v>
      </c>
      <c s="7" r="B4" t="n">
        <v>13286</v>
      </c>
      <c s="7" r="C4" t="n">
        <v>14041</v>
      </c>
    </row>
    <row spans="1:3" r="5">
      <c s="3" r="A5" t="s">
        <v>126</v>
      </c>
    </row>
    <row spans="1:3" r="6">
      <c s="4" r="A6" t="s">
        <v>127</v>
      </c>
      <c s="6" r="B6" t="n">
        <v>-3124</v>
      </c>
      <c s="6" r="C6" t="n">
        <v>-3128</v>
      </c>
    </row>
    <row spans="1:3" r="7">
      <c s="4" r="A7" t="s">
        <v>128</v>
      </c>
      <c s="6" r="B7" t="n">
        <v>-992</v>
      </c>
      <c s="6" r="C7" t="n">
        <v>-1586</v>
      </c>
    </row>
    <row spans="1:3" r="8">
      <c s="4" r="A8" t="s">
        <v>80</v>
      </c>
      <c s="6" r="B8" t="n">
        <v>25214</v>
      </c>
      <c s="6" r="C8" t="n">
        <v>23961</v>
      </c>
    </row>
    <row spans="1:3" r="9">
      <c s="4" r="A9" t="s">
        <v>87</v>
      </c>
      <c s="6" r="B9" t="n">
        <v>239</v>
      </c>
    </row>
    <row spans="1:3" r="10">
      <c s="4" r="A10" t="s">
        <v>88</v>
      </c>
      <c s="6" r="B10" t="n">
        <v>-7140</v>
      </c>
      <c s="6" r="C10" t="n">
        <v>-6319</v>
      </c>
    </row>
    <row spans="1:3" r="11">
      <c s="4" r="A11" t="s">
        <v>129</v>
      </c>
      <c s="6" r="B11" t="n">
        <v>508</v>
      </c>
      <c s="6" r="C11" t="n">
        <v>263</v>
      </c>
    </row>
    <row spans="1:3" r="12">
      <c s="4" r="A12" t="s">
        <v>115</v>
      </c>
      <c s="6" r="B12" t="n">
        <v>5970</v>
      </c>
      <c s="6" r="C12" t="n">
        <v>3571</v>
      </c>
    </row>
    <row spans="1:3" r="13">
      <c s="3" r="A13" t="s">
        <v>130</v>
      </c>
    </row>
    <row spans="1:3" r="14">
      <c s="4" r="A14" t="s">
        <v>131</v>
      </c>
      <c s="6" r="B14" t="n">
        <v>-1960</v>
      </c>
      <c s="6" r="C14" t="n">
        <v>-1774</v>
      </c>
    </row>
    <row spans="1:3" r="15">
      <c s="4" r="A15" t="s">
        <v>49</v>
      </c>
      <c s="6" r="B15" t="n">
        <v>5153</v>
      </c>
      <c s="6" r="C15" t="n">
        <v>2710</v>
      </c>
    </row>
    <row spans="1:3" r="16">
      <c s="4" r="A16" t="s">
        <v>132</v>
      </c>
      <c s="6" r="B16" t="n">
        <v>37154</v>
      </c>
      <c s="6" r="C16" t="n">
        <v>31739</v>
      </c>
    </row>
    <row spans="1:3" r="17">
      <c s="3" r="A17" t="s">
        <v>133</v>
      </c>
    </row>
    <row spans="1:3" r="18">
      <c s="4" r="A18" t="s">
        <v>37</v>
      </c>
      <c s="6" r="B18" t="n">
        <v>-892</v>
      </c>
      <c s="6" r="C18" t="n">
        <v>1007</v>
      </c>
    </row>
    <row spans="1:3" r="19">
      <c s="4" r="A19" t="s">
        <v>134</v>
      </c>
      <c s="6" r="B19" t="n">
        <v>-84016</v>
      </c>
      <c s="6" r="C19" t="n">
        <v>-190012</v>
      </c>
    </row>
    <row spans="1:3" r="20">
      <c s="4" r="A20" t="s">
        <v>135</v>
      </c>
      <c s="6" r="B20" t="n">
        <v>21379</v>
      </c>
      <c s="6" r="C20" t="n">
        <v>13008</v>
      </c>
    </row>
    <row spans="1:3" r="21">
      <c s="4" r="A21" t="s">
        <v>136</v>
      </c>
      <c s="6" r="B21" t="n">
        <v>-11668</v>
      </c>
      <c s="6" r="C21" t="n">
        <v>-537</v>
      </c>
    </row>
    <row spans="1:3" r="22">
      <c s="4" r="A22" t="s">
        <v>137</v>
      </c>
      <c s="6" r="B22" t="n">
        <v>-18154</v>
      </c>
      <c s="6" r="C22" t="n">
        <v>-12994</v>
      </c>
    </row>
    <row spans="1:3" r="23">
      <c s="4" r="A23" t="s">
        <v>138</v>
      </c>
      <c s="6" r="B23" t="n">
        <v>-93351</v>
      </c>
      <c s="6" r="C23" t="n">
        <v>-189528</v>
      </c>
    </row>
    <row spans="1:3" r="24">
      <c s="3" r="A24" t="s">
        <v>139</v>
      </c>
    </row>
    <row spans="1:3" r="25">
      <c s="4" r="A25" t="s">
        <v>140</v>
      </c>
      <c s="6" r="B25" t="n">
        <v>72711</v>
      </c>
      <c s="6" r="C25" t="n">
        <v>3122</v>
      </c>
    </row>
    <row spans="1:3" r="26">
      <c s="4" r="A26" t="s">
        <v>141</v>
      </c>
      <c s="6" r="B26" t="n">
        <v>-1088</v>
      </c>
      <c s="6" r="C26" t="n">
        <v>-46</v>
      </c>
    </row>
    <row spans="1:3" r="27">
      <c s="4" r="A27" t="s">
        <v>113</v>
      </c>
      <c s="6" r="B27" t="n">
        <v>-1551</v>
      </c>
      <c s="6" r="C27" t="n">
        <v>-505</v>
      </c>
    </row>
    <row spans="1:3" r="28">
      <c s="4" r="A28" t="s">
        <v>142</v>
      </c>
      <c s="6" r="C28" t="n">
        <v>-343</v>
      </c>
    </row>
    <row spans="1:3" r="29">
      <c s="4" r="A29" t="s">
        <v>143</v>
      </c>
      <c s="6" r="B29" t="n">
        <v>54000</v>
      </c>
    </row>
    <row spans="1:3" r="30">
      <c s="4" r="A30" t="s">
        <v>144</v>
      </c>
      <c s="6" r="B30" t="n">
        <v>-34000</v>
      </c>
    </row>
    <row spans="1:3" r="31">
      <c s="4" r="A31" t="s">
        <v>145</v>
      </c>
      <c s="6" r="B31" t="n">
        <v>-50000</v>
      </c>
    </row>
    <row spans="1:3" r="32">
      <c s="4" r="A32" t="s">
        <v>146</v>
      </c>
      <c s="6" r="B32" t="n">
        <v>50000</v>
      </c>
      <c s="6" r="C32" t="n">
        <v>50000</v>
      </c>
    </row>
    <row spans="1:3" r="33">
      <c s="4" r="A33" t="s">
        <v>147</v>
      </c>
      <c s="6" r="B33" t="n">
        <v>-16343</v>
      </c>
      <c s="6" r="C33" t="n">
        <v>-11286</v>
      </c>
    </row>
    <row spans="1:3" r="34">
      <c s="4" r="A34" t="s">
        <v>148</v>
      </c>
      <c s="6" r="B34" t="n">
        <v>-2489</v>
      </c>
      <c s="6" r="C34" t="n">
        <v>-811</v>
      </c>
    </row>
    <row spans="1:3" r="35">
      <c s="4" r="A35" t="s">
        <v>149</v>
      </c>
      <c s="6" r="B35" t="n">
        <v>-23900</v>
      </c>
      <c s="6" r="C35" t="n">
        <v>-20615</v>
      </c>
    </row>
    <row spans="1:3" r="36">
      <c s="4" r="A36" t="s">
        <v>150</v>
      </c>
      <c s="6" r="B36" t="n">
        <v>-2674</v>
      </c>
      <c s="6" r="C36" t="n">
        <v>-2674</v>
      </c>
    </row>
    <row spans="1:3" r="37">
      <c s="4" r="A37" t="s">
        <v>151</v>
      </c>
      <c s="6" r="B37" t="n">
        <v>44666</v>
      </c>
      <c s="6" r="C37" t="n">
        <v>16842</v>
      </c>
    </row>
    <row spans="1:3" r="38">
      <c s="4" r="A38" t="s">
        <v>152</v>
      </c>
      <c s="6" r="B38" t="n">
        <v>-11531</v>
      </c>
      <c s="6" r="C38" t="n">
        <v>-140947</v>
      </c>
    </row>
    <row spans="1:3" r="39">
      <c s="4" r="A39" t="s">
        <v>153</v>
      </c>
      <c s="6" r="B39" t="n">
        <v>22450</v>
      </c>
      <c s="6" r="C39" t="n">
        <v>190601</v>
      </c>
    </row>
    <row spans="1:3" r="40">
      <c s="4" r="A40" t="s">
        <v>154</v>
      </c>
      <c s="6" r="B40" t="n">
        <v>10919</v>
      </c>
      <c s="6" r="C40" t="n">
        <v>49654</v>
      </c>
    </row>
    <row spans="1:3" r="41">
      <c s="3" r="A41" t="s">
        <v>155</v>
      </c>
    </row>
    <row spans="1:3" r="42">
      <c s="4" r="A42" t="s">
        <v>156</v>
      </c>
      <c s="6" r="B42" t="n">
        <v>9059</v>
      </c>
      <c s="6" r="C42" t="n">
        <v>6328</v>
      </c>
    </row>
    <row spans="1:3" r="43">
      <c s="3" r="A43" t="s">
        <v>157</v>
      </c>
    </row>
    <row spans="1:3" r="44">
      <c s="4" r="A44" t="s">
        <v>158</v>
      </c>
      <c s="6" r="B44" t="n">
        <v>12025</v>
      </c>
      <c s="6" r="C44" t="n">
        <v>3384</v>
      </c>
    </row>
    <row spans="1:3" r="45">
      <c s="3" r="A45" t="s">
        <v>159</v>
      </c>
    </row>
    <row spans="1:3" r="46">
      <c s="4" r="A46" t="s">
        <v>160</v>
      </c>
      <c s="6" r="B46" t="n">
        <v>86038</v>
      </c>
      <c s="6" r="C46" t="n">
        <v>198434</v>
      </c>
    </row>
    <row spans="1:3" r="47">
      <c s="4" r="A47" t="s">
        <v>161</v>
      </c>
      <c s="6" r="C47" t="n">
        <v>-4796</v>
      </c>
    </row>
    <row spans="1:3" r="48">
      <c s="4" r="A48" t="s">
        <v>162</v>
      </c>
      <c s="6" r="C48" t="n">
        <v>-60</v>
      </c>
    </row>
    <row spans="1:3" r="49">
      <c s="4" r="A49" t="s">
        <v>163</v>
      </c>
      <c s="6" r="B49" t="n">
        <v>-2022</v>
      </c>
      <c s="6" r="C49" t="n">
        <v>-3566</v>
      </c>
    </row>
    <row spans="1:3" r="50">
      <c s="4" r="A50" t="s">
        <v>164</v>
      </c>
      <c s="7" r="B50" t="n">
        <v>84016</v>
      </c>
      <c s="7" r="C50" t="n">
        <v>190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 (Par</vt:lpstr>
      <vt:lpstr>Consolidated Statements Of Oper</vt:lpstr>
      <vt:lpstr>Consolidated Statements Of Comp</vt:lpstr>
      <vt:lpstr>Consolidated Statement Of Equit</vt:lpstr>
      <vt:lpstr>Consolidated Statement Of Equi7</vt:lpstr>
      <vt:lpstr>Consolidated Statements Of Cash</vt:lpstr>
      <vt:lpstr>Organization</vt:lpstr>
      <vt:lpstr>Significant Accounting Policies</vt:lpstr>
      <vt:lpstr>Concentration Of Credit Risk</vt:lpstr>
      <vt:lpstr>Investments In Real Estate</vt:lpstr>
      <vt:lpstr>Held For Sale_Disposed Assets</vt:lpstr>
      <vt:lpstr>Debt</vt:lpstr>
      <vt:lpstr>Derivative Financial Instrument</vt:lpstr>
      <vt:lpstr>Fair Value Measurements</vt:lpstr>
      <vt:lpstr>Stockholders' Equity</vt:lpstr>
      <vt:lpstr>Net Income (Loss) Per Share</vt:lpstr>
      <vt:lpstr>Commitments And Contingencies</vt:lpstr>
      <vt:lpstr>Subsequent Events</vt:lpstr>
      <vt:lpstr>Significant Accounting Polici21</vt:lpstr>
      <vt:lpstr>Significant Accounting Polici22</vt:lpstr>
      <vt:lpstr>Investments In Real Estate (Tab</vt:lpstr>
      <vt:lpstr>Held For Sale_Disposed Assets (</vt:lpstr>
      <vt:lpstr>Debt (Tables)</vt:lpstr>
      <vt:lpstr>Derivative Financial Instrume26</vt:lpstr>
      <vt:lpstr>Fair Value Measurements (Tables</vt:lpstr>
      <vt:lpstr>Stockholder's Equity (Tables)</vt:lpstr>
      <vt:lpstr>Commitments And Contingencies (</vt:lpstr>
      <vt:lpstr>Organization (Details)</vt:lpstr>
      <vt:lpstr>Significant Accounting Polici31</vt:lpstr>
      <vt:lpstr>Significant Accounting Polici32</vt:lpstr>
      <vt:lpstr>Significant Accounting Polici33</vt:lpstr>
      <vt:lpstr>Concentration Of Credit Risk (D</vt:lpstr>
      <vt:lpstr>Investments In Real Estate (Nar</vt:lpstr>
      <vt:lpstr>Investments In Real Estate (Sch</vt:lpstr>
      <vt:lpstr>Held For Sale_Disposed Assets37</vt:lpstr>
      <vt:lpstr>Held For Sale_Disposed Assets38</vt:lpstr>
      <vt:lpstr>Debt (Narrative) (Details)</vt:lpstr>
      <vt:lpstr>Debt (Schedule Of Principal Pay</vt:lpstr>
      <vt:lpstr>Derivative Financial Instrume41</vt:lpstr>
      <vt:lpstr>Derivative Financial Instrume42</vt:lpstr>
      <vt:lpstr>Fair Value Measurements (Financ</vt:lpstr>
      <vt:lpstr>Fair Value Measurements (Carryi</vt:lpstr>
      <vt:lpstr>Stockholder's Equity (Narrative</vt:lpstr>
      <vt:lpstr>Stockholder's Equity (Restricte</vt:lpstr>
      <vt:lpstr>Stockholder's Equity (Vesting S</vt:lpstr>
      <vt:lpstr>Stockholders' Equity (Summary O</vt:lpstr>
      <vt:lpstr>Stockholder's Equity (Cash Divi</vt:lpstr>
      <vt:lpstr>Net Income (Loss) Per Share (De</vt:lpstr>
      <vt:lpstr>Commitments And Contingencies51</vt:lpstr>
      <vt:lpstr>Commitments And Contingencies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3:58Z</dcterms:created>
  <dcterms:modified xmlns:dcterms="http://purl.org/dc/terms/" xmlns:xsi="http://www.w3.org/2001/XMLSchema-instance" xsi:type="dcterms:W3CDTF">2016-11-02T16:03:58Z</dcterms:modified>
  <dc:title xmlns:dc="http://purl.org/dc/elements/1.1/">Untitled</dc:title>
  <dc:description xmlns:dc="http://purl.org/dc/elements/1.1/"/>
  <dc:subject xmlns:dc="http://purl.org/dc/elements/1.1/"/>
  <cp:keywords/>
  <cp:category/>
</cp:coreProperties>
</file>